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Operations" sheetId="8" r:id="rId8"/>
    <s:sheet name="Summary of Significant Accounti" sheetId="9" r:id="rId9"/>
    <s:sheet name="Fair Value Measurements" sheetId="10" r:id="rId10"/>
    <s:sheet name="Marketable Securities" sheetId="11" r:id="rId11"/>
    <s:sheet name="Goodwill and Other Intangible A" sheetId="12" r:id="rId12"/>
    <s:sheet name="Long-Term Debt" sheetId="13" r:id="rId13"/>
    <s:sheet name="Stockholders' Equity" sheetId="14" r:id="rId14"/>
    <s:sheet name="Stock-Based Compensation" sheetId="15" r:id="rId15"/>
    <s:sheet name="Collaboration, U.S. Government " sheetId="16" r:id="rId16"/>
    <s:sheet name="License agreement with Wyeth Ho" sheetId="17" r:id="rId17"/>
    <s:sheet name="Facility Leases" sheetId="18" r:id="rId18"/>
    <s:sheet name="Related Party Transactions" sheetId="19" r:id="rId19"/>
    <s:sheet name="Summary of Significant Accoun20" sheetId="20" r:id="rId20"/>
    <s:sheet name="Summary of Significant Accoun21" sheetId="21" r:id="rId21"/>
    <s:sheet name="Fair Value Measurements (Tables" sheetId="22" r:id="rId22"/>
    <s:sheet name="Marketable Securities (Tables)" sheetId="23" r:id="rId23"/>
    <s:sheet name="Goodwill and Other Intangible24" sheetId="24" r:id="rId24"/>
    <s:sheet name="Long-Term Debt (Tables)" sheetId="25" r:id="rId25"/>
    <s:sheet name="Stock-Based Compensation (Table" sheetId="26" r:id="rId26"/>
    <s:sheet name="Facility Leases (Tables)" sheetId="27" r:id="rId27"/>
    <s:sheet name="Operations (Narrative) (Details" sheetId="28" r:id="rId28"/>
    <s:sheet name="Summary of Significant Accoun29" sheetId="29" r:id="rId29"/>
    <s:sheet name="Summary of Significant Accoun30" sheetId="30" r:id="rId30"/>
    <s:sheet name="Fair Value Measurements (Fair v" sheetId="31" r:id="rId31"/>
    <s:sheet name="Marketable Securities (Narrativ" sheetId="32" r:id="rId32"/>
    <s:sheet name="Marketable Securities (Marketab" sheetId="33" r:id="rId33"/>
    <s:sheet name="Goodwill and Other Intangible34" sheetId="34" r:id="rId34"/>
    <s:sheet name="Goodwill and Other Intangible35" sheetId="35" r:id="rId35"/>
    <s:sheet name="Goodwill and Other Intangible36" sheetId="36" r:id="rId36"/>
    <s:sheet name="Goodwill and Other Intangible37" sheetId="37" r:id="rId37"/>
    <s:sheet name="Long-Term Debt (Narrative) (Det" sheetId="38" r:id="rId38"/>
    <s:sheet name="Long-Term Debt (Notes Payable) " sheetId="39" r:id="rId39"/>
    <s:sheet name="Long-Term Debt (Interest Expens" sheetId="40" r:id="rId40"/>
    <s:sheet name="Stockholders' Equity (Narrative" sheetId="41" r:id="rId41"/>
    <s:sheet name="Stock-Based Compensation (Narra" sheetId="42" r:id="rId42"/>
    <s:sheet name="Stock-Based Compensation (Summa" sheetId="43" r:id="rId43"/>
    <s:sheet name="Stock-Based Compensation (Assum" sheetId="44" r:id="rId44"/>
    <s:sheet name="Stock-Based Compensation (Sum45" sheetId="45" r:id="rId45"/>
    <s:sheet name="Stock-Based Compensation (Stock" sheetId="46" r:id="rId46"/>
    <s:sheet name="Collaboration, U.S. Governmen47" sheetId="47" r:id="rId47"/>
    <s:sheet name="License agreement with Wyeth 48" sheetId="48" r:id="rId48"/>
    <s:sheet name="Facility Leases (Narrative) (De" sheetId="49" r:id="rId49"/>
    <s:sheet name="Facility Leases (Non-Cancelable" sheetId="50" r:id="rId50"/>
    <s:sheet name="Related Party Transactions (Nar" sheetId="51" r:id="rId51"/>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NOVAVAX INC</t>
  </si>
  <si>
    <t>Entity Central Index Key</t>
  </si>
  <si>
    <t>Current Fiscal Year End Date</t>
  </si>
  <si>
    <t>--12-31</t>
  </si>
  <si>
    <t>Entity Filer Category</t>
  </si>
  <si>
    <t>Large Accelerated Filer</t>
  </si>
  <si>
    <t>Trading Symbol</t>
  </si>
  <si>
    <t>NVAX</t>
  </si>
  <si>
    <t>Entity Common Stock, Shares Outstanding</t>
  </si>
  <si>
    <t>CONSOLIDATED BALANCE SHEETS - USD ($) $ in Thousands</t>
  </si>
  <si>
    <t>Dec. 31, 2015</t>
  </si>
  <si>
    <t>Current assets:</t>
  </si>
  <si>
    <t>Cash and cash equivalents</t>
  </si>
  <si>
    <t>Marketable securities</t>
  </si>
  <si>
    <t>Restricted cash</t>
  </si>
  <si>
    <t>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Notes payable</t>
  </si>
  <si>
    <t>Deferred rent</t>
  </si>
  <si>
    <t>Other current liabilities</t>
  </si>
  <si>
    <t>Total current liabilities</t>
  </si>
  <si>
    <t>Convertible notes payable</t>
  </si>
  <si>
    <t>Other non-current liabilities</t>
  </si>
  <si>
    <t>Total liabilities</t>
  </si>
  <si>
    <t>Commitments and contingencies</t>
  </si>
  <si>
    <t xml:space="preserve"> </t>
  </si>
  <si>
    <t>Stockholders’ equity:</t>
  </si>
  <si>
    <t>Preferred stock, $0.01 par value, 2,000,000 shares authorized; no shares issued and outstanding as of September 30, 2016 and December 31, 2015, respectively</t>
  </si>
  <si>
    <t>Common stock, $0.01 par value, 600,000,000 shares authorized at September 30, 2016 and December 31, 2015; 271,693,897 shares issued and 271,238,467 shares outstanding at September 30, 2016 and 270,426,662 shares issued and 269,971,232 shares outstanding at December 31, 2015</t>
  </si>
  <si>
    <t>Additional paid-in capital</t>
  </si>
  <si>
    <t>Accumulated deficit</t>
  </si>
  <si>
    <t>Treasury stock, 455,430 shares, cost basis at both September 30, 2016 and December 31, 2015</t>
  </si>
  <si>
    <t>Accumulated other comprehensive loss</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 in Thousands</t>
  </si>
  <si>
    <t>3 Months Ended</t>
  </si>
  <si>
    <t>Sep. 30, 2015</t>
  </si>
  <si>
    <t>Revenue:</t>
  </si>
  <si>
    <t>Government contracts</t>
  </si>
  <si>
    <t>Research and development collaborations</t>
  </si>
  <si>
    <t>Total revenue</t>
  </si>
  <si>
    <t>Expenses:</t>
  </si>
  <si>
    <t>Research and development</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CONSOLIDATED STATEMENTS OF COMPREHENSIVE LOSS - USD ($) $ in Thousands</t>
  </si>
  <si>
    <t>Other comprehensive income (loss):</t>
  </si>
  <si>
    <t>Net unrealized gains (losses) on marketable securities available-for-sale</t>
  </si>
  <si>
    <t>Foreign currency translation adjustment</t>
  </si>
  <si>
    <t>Other comprehensive loss</t>
  </si>
  <si>
    <t>Comprehensive loss</t>
  </si>
  <si>
    <t>CONSOLIDATED STATEMENTS OF CASH FLOWS - USD ($) $ in Thousands</t>
  </si>
  <si>
    <t>Operating Activities:</t>
  </si>
  <si>
    <t>Reconciliation of net loss to net cash used in operating activities:</t>
  </si>
  <si>
    <t>Depreciation and amortization</t>
  </si>
  <si>
    <t>Amortization of net premiums on marketable securities</t>
  </si>
  <si>
    <t>Amortization of debt issuance costs</t>
  </si>
  <si>
    <t>Lease incentives received</t>
  </si>
  <si>
    <t>Non-cash stock-based compensation</t>
  </si>
  <si>
    <t>Other</t>
  </si>
  <si>
    <t>Changes in operating assets and liabilities:</t>
  </si>
  <si>
    <t>Prepaid expenses and other assets</t>
  </si>
  <si>
    <t>Accounts payable and accrued expenses</t>
  </si>
  <si>
    <t>Other liabilities</t>
  </si>
  <si>
    <t>Net cash used in operating activities</t>
  </si>
  <si>
    <t>Investing Activities:</t>
  </si>
  <si>
    <t>Capital expenditures</t>
  </si>
  <si>
    <t>Proceeds from maturities of marketable securities</t>
  </si>
  <si>
    <t>Purchases of marketable securities</t>
  </si>
  <si>
    <t>Net cash used in investing activities</t>
  </si>
  <si>
    <t>Financing Activities:</t>
  </si>
  <si>
    <t>Principal payments on capital leases</t>
  </si>
  <si>
    <t>Principal payments on notes payable</t>
  </si>
  <si>
    <t>Changes in restricted cash</t>
  </si>
  <si>
    <t>Proceeds from issuance of convertible notes</t>
  </si>
  <si>
    <t>Payments of costs related to issuance of convertible notes</t>
  </si>
  <si>
    <t>Payments for capped call transactions and costs</t>
  </si>
  <si>
    <t>Net proceeds from sales of common stock</t>
  </si>
  <si>
    <t>Proceeds from the exercise of stock options and employee stock purchases</t>
  </si>
  <si>
    <t>Net cash provided by financing activities</t>
  </si>
  <si>
    <t>Effect of exchange rate on cash and cash equivalents</t>
  </si>
  <si>
    <t>Net increase in cash and cash equivalents</t>
  </si>
  <si>
    <t>Cash and cash equivalents at beginning of period</t>
  </si>
  <si>
    <t>Cash and cash equivalents at end of period</t>
  </si>
  <si>
    <t>Supplemental disclosure of non-cash activities:</t>
  </si>
  <si>
    <t>Property and equipment purchases included in accounts payable and accrued expenses</t>
  </si>
  <si>
    <t>Supplemental disclosure of cash flow information:</t>
  </si>
  <si>
    <t>Cash payments of interest</t>
  </si>
  <si>
    <t>Organization</t>
  </si>
  <si>
    <t>Organization [Abstract]</t>
  </si>
  <si>
    <t xml:space="preserve"> Novavax, Inc. (“Novavax,” and together with its wholly owned subsidiary, “Novavax AB,” the “Company”) is a clinical-stage vaccine company focused on the discovery, development and commercialization of recombinant nanoparticle vaccines and adjuvants. Using innovative proprietary recombinant nanoparticle vaccine platform technology, the Company produces vaccine candidates to efficiently and effectively respond to both known and emerging disease threats. The Company’s vaccine candidates are genetically engineered three-dimensional nanostructures that incorporate recombinant protein antigens critical to disease pathogenesis. The Company’s product pipeline targets a variety of infectious diseases with clinical vaccine candidates for respiratory syncytial virus (“RSV”) and Ebola virus (“EBOV”), and preclinical programs for Zika virus, seasonal influenza and a combination respiratory vaccine candidate, as well as other disease vaccine candidates.</t>
  </si>
  <si>
    <t>Operations</t>
  </si>
  <si>
    <t>Operations [Abstract]</t>
  </si>
  <si>
    <t xml:space="preserve"> Note 2  Operations The Company’s vaccine candidates currently under development, some of which include adjuvants, will require significant additional research and development efforts that include extensive preclinical studies and clinical testing, and regulatory approval prior to commercial use. As a clinical-stage vaccine company, the Company has primarily funded its operations from proceeds through the sale of its common stock in equity offerings, the issuance of convertible debt and revenue under its prior contract with the Department of Health and Human Services, Biomedical Advanced Research and Development Authority (“HHS BARDA”) and, to a lesser degree, revenue under the grant agreement with the Bill &amp; Melinda Gates Foundation (“BMGF”) and its prior contract with PATH Vaccine Solutions (“PATH”). Following the results of the top-line data from the Phase 3 clinical trial of its RSV F Vaccine in older adults, on November 9, 2016, the Company announced a restructuring plan (the “Restructuring Plan”) designed to meet the following key objectives: · Prioritize development activities to achieve clinical data events during 2017; · Reduce cash burn, extend financial horizon and minimize near-term dilution; and · Maintain operational core competencies to execute development plans. The Restructuring Plan includes an immediate reduction in workforce of approximately 30%. The Company expects to incur one-time restructuring costs of approximately $3 million to $4 million, including cash severance expenses, in the fourth quarter of 2016. The Restructuring Plan was engineered to support the following high-level operating priorities (each of which is more fully articulated in the program descriptions in Management’s Discussion and Analysis of Financial Condition and Results of Operations): · Continued execution of the global pivotal Phase 3 clinical trial, known as Prepare, of its RSV F Vaccine for infants via maternal immunization; · Initiation of a multi-arm, dose-ranging Phase 2 clinical trial of its RSV F Vaccine in older adults; and · Initiation of a Phase 1 clinical trial of its Zika vaccine candidate in 2017.</t>
  </si>
  <si>
    <t>Summary of Significant Accounting Policies</t>
  </si>
  <si>
    <t>Summary of Significant Accounting Policies [Abstract]</t>
  </si>
  <si>
    <t xml:space="preserve"> Note 3  Summary of Significant Accounting Policies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September 30, 2016, the consolidated statements of operations and the consolidated statements of comprehensive loss for the three and nine months ended September 30, 2016 and 2015 and the consolidated statements of cash flows for the nine months ended September 30, 2016 and 2015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10.0 9.1 The accompanying unaudited consolidated financial statements should be read in conjunction with the financial statements and notes thereto included in the Company’s Annual Report on Form 10-K for the year ended December 31, 2015. Results for this or any interim period are not necessarily indicative of results for any future interim period or for the entire year. The Company operates in one business segment.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eptember 30, December 31, Cash $ 8,325 $ 29,569 Money market funds 89,623 14,950 Government-backed security 22,000 20,000 Asset-backed securities  8,185 Corporate debt securities  20,404 Cash and cash equivalents $ 119,948 $ 93,108 Cash equivalents are recorded at cost, which approximate fair value due to their short-term nature.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Marketable securities consist of commercial paper, asset-backed securities, U.S. Treasury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in other income (expense) in the consolidated statements of operations. The Company’s current and noncurrent restricted cash includes payments received under the Grant Agreement (see Note 10) and cash collateral accounts under letters of credit that serve as security deposits for certain facility leases. The Company will utilize the Grant Agreement funds as it incurs expenses for services performed under the agreement. At September 30, 2016 and December 31, 2015, the restricted cash balances consist of payments received under the Grant Agreement of $ 31.5 36.5 1.7 0.9 The Company performs research and development for U.S. Government agencies and other collaborators under cost reimbursable and fixed price contracts, including license, grant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with U.S. Government agencie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see Note 10), certain activities were pre-approved by HHS BARDA in order for their costs to be deemed allowable direct costs. Direct costs incurred under cost reimbursable contracts are recorded as research and development expenses. Payments to the Company under cost reimbursable contracts with agencies of the U.S. Government, such as the HHS BARDA contract, are provisional payments subject to adjustment upon annual audit by the government. An audit of fiscal years 2013 and 2014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Under its grant agreement with BMGF (see Note 10), the Company is reimbursed for certain costs that support development activities, including the Company’s global Phase 3 clinical trial in pregnant women in their third trimester, product licensing efforts and World Health Organization (“WHO”) prequalification of the RSV F Vaccine. Payments received under the grant agreement are recognized as revenue in the period in which such research and development activities are performed. The Company’s collaborative research and development agreements may include upfront payments,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 Net loss per share is computed using the weighted average number of shares of common stock outstanding. At September 30, 2016 and 2015, the Company had outstanding stock options and unvested restricted stock awards totaling 32,696,757 23,159,206 47,716,900 Recently Adopted I Interest - Imputation of Interest (Subtopic 835-30): Simplifying the Presentation of Debt Issuance Costs Not Yet Adopted In February 2016, the FASB issued ASU 2016-02, Leases (Topic 842) In March 2016, the FASB issued ASU 2016-09, Compensation - Stock Compensation (Topic 718) In May 2014, the FASB issued ASU 2014-09, Revenue from Contracts with Customers (Topic 606) Revenue Recognition For the three and nine months ended September 30, 2015, cost of government contracts revenue of $ 2.7 8.1 0.9 0.9</t>
  </si>
  <si>
    <t>Fair Value Measurements</t>
  </si>
  <si>
    <t>Fair Value Measurements [Abstract]</t>
  </si>
  <si>
    <t xml:space="preserve"> Note 4  Fair Value Measurements Fair Value at September 30, 2016 Fair Value at December 31, 2015 Assets Level 1 Level 2 Level 3 Level 1 Level 2 Level 3 Money market funds $ 89,623 $  $  $ 14,950 $  $  U.S. Treasury securities  15,078     Government-backed security  22,000   20,000  Asset-backed securities  43,151   28,924  Corporate debt securities  122,106   137,213 $  Total assets $ 89,623 $ 202,335 $  $ 14,950 $ 186,137 $  Liabilities Convertible notes payable $  $ 176,774 $  $  $  $ 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7) has been estimated using other observable inputs, including the price of the Company’s common stock, implied volatility, interest rates and credit spreads among others. Over time, the Company expects a market for the Notes to develop. At that time, the Company intends to use trade data as the principal basis for measuring fair value. During the nine months ended September 30, 2016, the Company did not have any transfers between levels . The amounts in the Company’s consolidated balance sheet for accounts receivable and accounts payable approximate fair value due to their short-term nature. Based on borrowing rates available to the Company, the fair value of capital lease and notes payable approximates their carrying value. The Company’s milestone payment due to Wyeth (see Note 11) approximates its fair value at September 30, 2016.</t>
  </si>
  <si>
    <t>Marketable Securities</t>
  </si>
  <si>
    <t>Investments [Abstract]</t>
  </si>
  <si>
    <t xml:space="preserve"> Note 5  Marketable Securities September 30, 2016 December 31, 2015 Gross Unrealized Gains Gross Unrealized Losses Fair Value Amortized Gross Unrealized Gains Gross Unrealized Losses Fair Value U.S. Treasury securities $ 15,066 $ 12 $  $ 15,078 $  $  $  $  Asset-backed securities 43,152 1 (2) 43,151 20,748  (9) 20,739 Corporate debt securities 121,966 156 (16) 122,106 116,821 29 (41) 116,809 Total $ 180,184 $ 169 $ (18) $ 180,335 $ 137,569 $ 29 $ (50) $ 137,548 Marketable Securities  Unrealized Losses The primary objective of the Company’s investment policy is the preservation of capital; limiting investments to certain types of instruments with high-grade credit ratings, restricting maturities and concentrations in certain industries and requiring the Company to maintain a certain level of liquidity. The Company owned 42 14 0.1</t>
  </si>
  <si>
    <t>Goodwill and Other Intangible Assets</t>
  </si>
  <si>
    <t>Goodwill and Other Intangible Assets [Abstract]</t>
  </si>
  <si>
    <t xml:space="preserve"> Note 6  Goodwill and Other Intangible Assets Goodwill Amount Balance at December 31, 2015 $ 53,065 Currency translation adjustments (371) Balance at September 30, 2016 $ 52,694 Identifiable Intangible Assets September 30, 2016 December 31, 2015 Gross Carrying Amount Accumulated Amortization Intangible Assets, Net Gross Carrying Amount Accumulated Amortization Intangible Assets, Net Finite-lived intangible assets: Proprietary adjuvant technology $ 8,689 $ (1,375) $ 7,314 $ 8,858 $ (1,070) $ 7,788 Collaboration agreements 3,923 (1,279) 2,644 3,999 (994) 3,005 Total identifiable intangible assets $ 12,612 $ (2,654) $ 9,958 $ 12,857 $ (2,064) $ 10,793 Amortization expense for the nine months ended September 30, 2016 and 2015 was $ 0.6 Year Amount 2016 (remainder) $ 210 2017 838 2018 838 2019 838 2020 716 2021 569 </t>
  </si>
  <si>
    <t>Long-Term Debt</t>
  </si>
  <si>
    <t>Debt Disclosure [Abstract]</t>
  </si>
  <si>
    <t xml:space="preserve"> Note 7  Long-Term Debt Convertible Notes In the first quarter of 2016, the Company issued $ 325 aggregate principal amount of convertible senior unsecured notes that will mature on February 1, 2023 (the “Notes”). The Notes are senior unsecured debt obligations and were issued at par. The Notes were issued pursuant to an indenture dated January 29, 2016 (the “Indenture”), between the Company and the trustee. The Company received $ 315.0 3.75 and of each year, beginning on . The Notes are not redeemable prior to maturity and are convertible into shares of the Company’s common stock. principal amount of the Notes. 6.81 per share of the Company’s common stock, 22.5 5.56 The Notes are accounted for in accordance with ASC 470-20, Debt with Conversion and Other Options Contracts in Entity’s Own Equity. , In connection with the issuance of the Notes, the Company also paid $ 38.5 9.73 75 The Company incurred approximately $ 10.0 0.9 September 30, December 31, Principal amount of Notes $ 325,000 $  Unamortized debt issuance costs (9,017)  Total convertible notes payable $ 315,983 $  Three Months Ended Nine Months Ended 2016 2015 2016 2015 Coupon interest $ 3,047 $  $ 8,193 $  Amortization of debt issuance costs 356  949  Total interest expense on Notes $ 3,403 $  $ 9,142 $  </t>
  </si>
  <si>
    <t>Stockholders' Equity</t>
  </si>
  <si>
    <t>Stockholders' Equity [Abstract]</t>
  </si>
  <si>
    <t xml:space="preserve"> Note 8  Stockholders’ Equity During the first quarter of 2016, in connection with the Company’s issuance of the Notes, the Company also entered into privately negotiated capped call transactions as discussed in Note 7. The cost of the capped call transactions and associated expenses totaling $ 38.5 In March 2015, the Company completed a public offering of 27,758,620 3,620,689 7.25 11.6 190 In 2012, the Company entered into an At Market Issuance Sales Agreement (“Sales Agreement”), under which the Company sold an aggregate of $ 50 1.4 10.63 14.6</t>
  </si>
  <si>
    <t>Stock-Based Compensation</t>
  </si>
  <si>
    <t>Stock-Based Compensation [Abstract]</t>
  </si>
  <si>
    <t xml:space="preserve"> Note 9  Stock-Based Compensation Stock Options The Amended and Restated 2005 Stock Incentive Plan (“2005 Plan”) expired in February 2015 and no new awards may be made under such plan, although awards will continue to be outstanding in accordance with their terms. Under the Company’s 2015 Stock Incentive Plan, as amended (“2015 Plan”), equity awards may be granted to officers, directors, employees and consultants of and advisors to the Company and any present or future subsidiary. The 2015 Plan authorizes the issuance of up to 31,000,000 6,000,000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100 Stock Options Awards 2015 Plan 2005 Plan Stock Options Weighted-Average Stock Options Weighted-Average Outstanding at January 1, 2016 8,357,003 $ 8.97 15,450,542 $ 3.31 Granted 10,384,437 $ 5.10  $  Exercised  $  (694,163) $ 2.15 Canceled (598,687) $ 7.29 (247,375) $ 4.75 Outstanding at September 30, 2016 18,142,753 $ 6.81 14,509,004 $ 3.34 Shares exercisable at 2,297,355 $ 8.56 10,559,379 $ 2.83 Shares available for grant at September 30, 2016 12,812,247 Three Months Ended Nine Months Ended 2016 2015 2016 2015 Weighted-average Black- Scholes fair value of stock options granted $3.34 $4.70 $2.50 $4.43 Risk-free interest rate 0.97%-1.09% 1.32%-1.39% 0.97%-1.70% 1.19%-2.13% Dividend yield 0% 0% 0% 0% Volatility 58.58%-59.02% 54.93%-57.17% 57.86%-68.28% 53.58%-68.39% Expected term (in years) 4.24 4.27-4.60 4.24-7.28 3.98-7.34 Expected forfeiture rate 10.31% 14.18%-16.33% 0%-16.33% 0%-16.33% The total aggregate intrinsic value and weighted-average remaining contractual term of stock options outstanding under the 2015 Plan and 2005 Plan as of September 30, 2016 was approximately $ 2.8 7.8 2.7 6.3 2.4 9.0 Employee Stock Purchase Plan 1,000,000 1,636,938 Three Months Ended September 30, Nine Months Ended September 30, 2016 2015 2016 2015 Range of Black-Scholes fair value of ESPP shares granted $1.97-$4.76 $1.20-$3.38 $1.86-$4.76 $1.06-$3.38 Risk-free interest rate 0.32%-0.61% 0.07%-0.35% 0.22%-0.61% 0.05%-0.35% Dividend yield 0% 0% 0% 0% Volatility 43.03%-86.75% 40.79%-64.24% 43.03%-86.75% 40.79%-64.24% Expected term (in years) 0.5-2.0 0.5-2.0 0.5-2.0 0.5-2.0 Expected forfeiture rate 5% 5% 5% 5% Restricted Stock Awards Number of Per Share Weighted-Average Grant-Date Outstanding and Unvested at January 1, 2016 25,000 $ 8.72 Restricted stock granted 45,000 $ 4.99 Restricted stock vested  $  Restricted stock forfeited (25,000) $ 8.72 Outstanding and Unvested at September 30, 2016 45,000 $ 4.99 Three Months Ended Nine Months Ended 2016 2015 2016 2015 Research and development $ 2,917 $ 2,240 $ 9,108 $ 4,361 General and administrative 2,239 2,525 6,272 4,917 Total stock-based compensation expense $ 5,156 $ 4,765 $ 15,380 $ 9,278 As of September 30, 2016, there was approximately $ 45.7 1.4</t>
  </si>
  <si>
    <t>Collaboration, U.S. Government Agreement and Joint Venture</t>
  </si>
  <si>
    <t>U.S. Government Agreement, Collaboration and Joint Venture [Abstract]</t>
  </si>
  <si>
    <t>U.S. Government Agreement, Collaboration and Joint Venture</t>
  </si>
  <si>
    <t xml:space="preserve"> Note 10  Collaboration, U.S. Government Agreement and Joint Venture Bill &amp; Melinda Gates Foundation (“BMGF”) Grant Agreement In support of the Company’s development of its respiratory syncytial virus fusion (F) protein nanoparticle vaccine candidate (“RSV F Vaccine”) for infants via maternal immunization, in September 2015, the Company entered into an agreement (“Grant Agreement”) with BMGF, under which it was awarded a grant totaling up to $ 89.1 2.6 5.9 7.5 HHS BARDA Contract for Recombinant Influenza Vaccines HHS BARDA initially awarded the Company a contract in 2011, which has funded the development of both the Company’s quadrivalent seasonal and pandemic influenza virus-like particle (“VLP”) vaccine candidates. The contract with HHS BARDA was a cost-plus-fixed-fee contract, which reimbursed the Company for allowable direct contract costs incurred plus allowable indirect costs and a fixed-fee earned in the ongoing clinical development and product scale-up of its multivalent seasonal and monovalent pandemic H7N9 influenza VLP vaccine candidates. In September 2014, HHS BARDA exercised and initiated a two-year option to the contract, which included scope to support development activities leading up to planned Phase 3 clinical studies, added $ 70 97 7.7 Advances in the Company’s seasonal influenza nanoparticle program have resulted in a natural conclusion of its activities under the HHS BARDA contract, which expired in accordance with its terms in . 0.1 2.2 113.7 CPLB Joint Venture In 2009, the Company formed a joint venture with Cadila Pharmaceuticals Limited (“Cadila”) named CPL Biologicals Private Limited (“CPLB”) to develop and manufacture vaccines, biological therapeutics and diagnostics in India. CPLB is owned 20 80</t>
  </si>
  <si>
    <t>License agreement with Wyeth Holding Corporation</t>
  </si>
  <si>
    <t>Collaborative Agreement Disclosure [Abstract]</t>
  </si>
  <si>
    <t xml:space="preserve"> Note 11  License agreement with Wyeth Holding Corporation In 2007, the Company entered into an agreement to license certain rights from Wyeth Holdings Corporation (now Wyeth Holdings LLC), a subsidiary of Pfizer Inc. (“Wyeth”). The Wyeth license is a non-exclusive, worldwide license to a family of patents and patent applications covering VLP technology for use in human vaccines in certain fields, with expected patent expiration in early 2022. The Wyeth license provides for the Company to make an upfront payment (previously made), ongoing annual license fees, sublicense payments, milestone payments on certain development and commercialization activities and royalties on any product sales. Except in certain circumstances in which the Company continuously markets multiple products in a country within the same vaccine program, the milestone payments are one-time only payments applicable to each related vaccine program. At present, the Company’s seasonal influenza VLP vaccine program (including CPLB’s seasonal influenza program) and its pandemic influenza VLP vaccine program are the only two programs to which the Wyeth license applies. The license may be terminated by Wyeth only for cause and may be terminated by the Company only after it has provided ninety (90) days’ notice that the Company has absolutely and finally ceased activity, including through any affiliate or sublicense, related to the manufacturing, development, marketing or sale of products covered by the license. In September 2015, the Company entered into an amendment to the license agreement with Wyeth. Among other things, the amendment restructured the $ 3 14 15 0.2 0.3 7.6</t>
  </si>
  <si>
    <t>Facility Leases</t>
  </si>
  <si>
    <t>Leases [Abstract]</t>
  </si>
  <si>
    <t xml:space="preserve"> Note 12  Facility Leases In May 2016, the Company signed a new lease for a facility of approximately 150,000 2030 9.6 2020 2026 Year Amount 2016 (remainder) $ 1,596 2017 7,053 2018 10,314 2019 9,144 2020 8,711 Thereafter 46,312 Total minimum lease payments $ 83,130 </t>
  </si>
  <si>
    <t>Related Party Transactions</t>
  </si>
  <si>
    <t>Related Party Transactions [Abstract]</t>
  </si>
  <si>
    <t xml:space="preserve"> Note 13  Related Party Transactions Dr. Rajiv Modi, a director of the Company, is also the managing director of Cadila. The Company and Cadila have formed a joint venture, CPLB (see Note 10). A subsidiary of Cadila owns 2.5 0.3 1.5 0.7</t>
  </si>
  <si>
    <t>Summary of Significant Accounting Policies (Policies)</t>
  </si>
  <si>
    <t>Basis of Presentation</t>
  </si>
  <si>
    <t xml:space="preserve"> Basis of Presentation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September 30, 2016, the consolidated statements of operations and the consolidated statements of comprehensive loss for the three and nine months ended September 30, 2016 and 2015 and the consolidated statements of cash flows for the nine months ended September 30, 2016 and 2015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10.0 9.1 The accompanying unaudited consolidated financial statements should be read in conjunction with the financial statements and notes thereto included in the Company’s Annual Report on Form 10-K for the year ended December 31, 2015. Results for this or any interim period are not necessarily indicative of results for any future interim period or for the entire year. The Company operates in one business segment.</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 xml:space="preserve"> Cash and Cash Equivalents September 30, December 31, Cash $ 8,325 $ 29,569 Money market funds 89,623 14,950 Government-backed security 22,000 20,000 Asset-backed securities  8,185 Corporate debt securities  20,404 Cash and cash equivalents $ 119,948 $ 93,108 Cash equivalents are recorded at cost, which approximate fair value due to their short-term nature.</t>
  </si>
  <si>
    <t xml:space="preserve"> Fair Value Measurements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 xml:space="preserve"> Marketable Securities Marketable securities consist of commercial paper, asset-backed securities, U.S. Treasury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in other income (expense) in the consolidated statements of operations.</t>
  </si>
  <si>
    <t>Restricted Cash</t>
  </si>
  <si>
    <t xml:space="preserve"> Restricted Cash The Company’s current and noncurrent restricted cash includes payments received under the Grant Agreement (see Note 10) and cash collateral accounts under letters of credit that serve as security deposits for certain facility leases. The Company will utilize the Grant Agreement funds as it incurs expenses for services performed under the agreement. At September 30, 2016 and December 31, 2015, the restricted cash balances consist of payments received under the Grant Agreement of $ 31.5 36.5 1.7 0.9</t>
  </si>
  <si>
    <t>Revenue Recognition</t>
  </si>
  <si>
    <t xml:space="preserve"> Revenue Recognition The Company performs research and development for U.S. Government agencies and other collaborators under cost reimbursable and fixed price contracts, including license, grant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with U.S. Government agencie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see Note 10), certain activities were pre-approved by HHS BARDA in order for their costs to be deemed allowable direct costs. Direct costs incurred under cost reimbursable contracts are recorded as research and development expenses. Payments to the Company under cost reimbursable contracts with agencies of the U.S. Government, such as the HHS BARDA contract, are provisional payments subject to adjustment upon annual audit by the government. An audit of fiscal years 2013 and 2014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Under its grant agreement with BMGF (see Note 10), the Company is reimbursed for certain costs that support development activities, including the Company’s global Phase 3 clinical trial in pregnant women in their third trimester, product licensing efforts and World Health Organization (“WHO”) prequalification of the RSV F Vaccine. Payments received under the grant agreement are recognized as revenue in the period in which such research and development activities are performed. The Company’s collaborative research and development agreements may include upfront payments,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Net Loss per Share</t>
  </si>
  <si>
    <t xml:space="preserve"> Net Loss per Share Net loss per share is computed using the weighted average number of shares of common stock outstanding. At September 30, 2016 and 2015, the Company had outstanding stock options and unvested restricted stock awards totaling 32,696,757 23,159,206 47,716,900</t>
  </si>
  <si>
    <t>Recent Accounting Pronouncements</t>
  </si>
  <si>
    <t xml:space="preserve"> Recent Accounting Pronouncements Recently Adopted I Interest - Imputation of Interest (Subtopic 835-30): Simplifying the Presentation of Debt Issuance Costs Not Yet Adopted In February 2016, the FASB issued ASU 2016-02, Leases (Topic 842) In March 2016, the FASB issued ASU 2016-09, Compensation - Stock Compensation (Topic 718) In May 2014, the FASB issued ASU 2014-09, Revenue from Contracts with Customers (Topic 606) Revenue Recognition</t>
  </si>
  <si>
    <t>Reclassification</t>
  </si>
  <si>
    <t xml:space="preserve"> Reclassifications For the three and nine months ended September 30, 2015, cost of government contracts revenue of $ 2.7 8.1 0.9 0.9</t>
  </si>
  <si>
    <t>Summary of Significant Accounting Policies (Tables)</t>
  </si>
  <si>
    <t>Schedule of Cash and Equivalents</t>
  </si>
  <si>
    <t xml:space="preserve"> Cash and cash equivalents consist of highly liquid investments with maturities of three months or less from the date of purchase. Cash and cash equivalents consist of the following at (in thousands): September 30, December 31, Cash $ 8,325 $ 29,569 Money market funds 89,623 14,950 Government-backed security 22,000 20,000 Asset-backed securities  8,185 Corporate debt securities  20,404 Cash and cash equivalents $ 119,948 $ 93,108 </t>
  </si>
  <si>
    <t>Fair Value Measurements (Tables)</t>
  </si>
  <si>
    <t>Fair Value Hierarchy</t>
  </si>
  <si>
    <t xml:space="preserve"> The following table represents the Company’s fair value hierarchy for its financial assets and liabilities measured at fair value (in thousands): Fair Value at September 30, 2016 Fair Value at December 31, 2015 Assets Level 1 Level 2 Level 3 Level 1 Level 2 Level 3 Money market funds $ 89,623 $  $  $ 14,950 $  $  U.S. Treasury securities  15,078     Government-backed security  22,000   20,000  Asset-backed securities  43,151   28,924  Corporate debt securities  122,106   137,213 $  Total assets $ 89,623 $ 202,335 $  $ 14,950 $ 186,137 $  Liabilities Convertible notes payable $  $ 176,774 $  $  $  $  </t>
  </si>
  <si>
    <t>Marketable Securities (Tables)</t>
  </si>
  <si>
    <t>Investments Classified as Available-For-Sale</t>
  </si>
  <si>
    <t xml:space="preserve"> Marketable securities classified as available-for-sale as of September 30, 2016 and December 31, 2015 were comprised of (in thousands): September 30, 2016 December 31, 2015 Gross Unrealized Gains Gross Unrealized Losses Fair Value Amortized Gross Unrealized Gains Gross Unrealized Losses Fair Value U.S. Treasury securities $ 15,066 $ 12 $  $ 15,078 $  $  $  $  Asset-backed securities 43,152 1 (2) 43,151 20,748  (9) 20,739 Corporate debt securities 121,966 156 (16) 122,106 116,821 29 (41) 116,809 Total $ 180,184 $ 169 $ (18) $ 180,335 $ 137,569 $ 29 $ (50) $ 137,548 </t>
  </si>
  <si>
    <t>Goodwill and Other Intangible Assets (Tables)</t>
  </si>
  <si>
    <t>Schedule of Goodwill</t>
  </si>
  <si>
    <t xml:space="preserve"> The change in the carrying amounts of goodwill for the nine months ended September 30, 2016 was as follows (in thousands): Amount Balance at December 31, 2015 $ 53,065 Currency translation adjustments (371) Balance at September 30, 2016 $ 52,694 </t>
  </si>
  <si>
    <t>Schedule of Identifiable Intangible Assets</t>
  </si>
  <si>
    <t xml:space="preserve"> September 30, 2016 December 31, 2015 Gross Carrying Amount Accumulated Amortization Intangible Assets, Net Gross Carrying Amount Accumulated Amortization Intangible Assets, Net Finite-lived intangible assets: Proprietary adjuvant technology $ 8,689 $ (1,375) $ 7,314 $ 8,858 $ (1,070) $ 7,788 Collaboration agreements 3,923 (1,279) 2,644 3,999 (994) 3,005 Total identifiable intangible assets $ 12,612 $ (2,654) $ 9,958 $ 12,857 $ (2,064) $ 10,793 </t>
  </si>
  <si>
    <t>Schedule of Estimated Amortization Expense</t>
  </si>
  <si>
    <t xml:space="preserve"> Estimated amortization expense for existing intangible assets for the remainder of 2016 and for each of the five succeeding years ending December 31 will be as follows (in thousands): Year Amount 2016 (remainder) $ 210 2017 838 2018 838 2019 838 2020 716 2021 569 </t>
  </si>
  <si>
    <t>Long-Term Debt (Tables)</t>
  </si>
  <si>
    <t>Notes Payable</t>
  </si>
  <si>
    <t xml:space="preserve"> Total convertible notes payable consisted of the following at (in thousands): September 30, December 31, Principal amount of Notes $ 325,000 $  Unamortized debt issuance costs (9,017)  Total convertible notes payable $ 315,983 $  </t>
  </si>
  <si>
    <t>Interest Expense</t>
  </si>
  <si>
    <t xml:space="preserve"> Interest expense incurred in connection with the Notes consisted of the following (in thousands): Three Months Ended Nine Months Ended 2016 2015 2016 2015 Coupon interest $ 3,047 $  $ 8,193 $  Amortization of debt issuance costs 356  949  Total interest expense on Notes $ 3,403 $  $ 9,142 $  </t>
  </si>
  <si>
    <t>Stock-Based Compensation (Tables)</t>
  </si>
  <si>
    <t>Deferred Compensation Arrangement with Individual, Share-based Payments [Line Items]</t>
  </si>
  <si>
    <t>Summary of Option Activity</t>
  </si>
  <si>
    <t xml:space="preserve"> The following is a summary of option activity under the 2015 Plan and 2005 Plan for the nine months ended September 30, 2016: 2015 Plan 2005 Plan Stock Options Weighted-Average Stock Options Weighted-Average Outstanding at January 1, 2016 8,357,003 $ 8.97 15,450,542 $ 3.31 Granted 10,384,437 $ 5.10  $  Exercised  $  (694,163) $ 2.15 Canceled (598,687) $ 7.29 (247,375) $ 4.75 Outstanding at September 30, 2016 18,142,753 $ 6.81 14,509,004 $ 3.34 Shares exercisable at 2,297,355 $ 8.56 10,559,379 $ 2.83 Shares available for grant at September 30, 2016 12,812,247 </t>
  </si>
  <si>
    <t>Assumptions used to Estimate Grant Date Fair Value of Stock Options granted using Black-Scholes Option-Pricing Model</t>
  </si>
  <si>
    <t xml:space="preserve"> The fair value of stock options granted under the 2015 Plan and 2005 Plan was estimated at the date of grant using the Black-Scholes option-pricing model with the following assumptions: Three Months Ended Nine Months Ended 2016 2015 2016 2015 Weighted-average Black- Scholes fair value of stock options granted $3.34 $4.70 $2.50 $4.43 Risk-free interest rate 0.97%-1.09% 1.32%-1.39% 0.97%-1.70% 1.19%-2.13% Dividend yield 0% 0% 0% 0% Volatility 58.58%-59.02% 54.93%-57.17% 57.86%-68.28% 53.58%-68.39% Expected term (in years) 4.24 4.27-4.60 4.24-7.28 3.98-7.34 Expected forfeiture rate 10.31% 14.18%-16.33% 0%-16.33% 0%-16.33% </t>
  </si>
  <si>
    <t>Summary of Restricted Stock Awards Activity</t>
  </si>
  <si>
    <t xml:space="preserve"> The following is a summary of restricted stock awards activity for the nine months ended September 30, 2016: Number of Per Share Weighted-Average Grant-Date Outstanding and Unvested at January 1, 2016 25,000 $ 8.72 Restricted stock granted 45,000 $ 4.99 Restricted stock vested  $  Restricted stock forfeited (25,000) $ 8.72 Outstanding and Unvested at September 30, 2016 45,000 $ 4.99 </t>
  </si>
  <si>
    <t>Stock-Based Compensation Expense</t>
  </si>
  <si>
    <t xml:space="preserve"> The Company recorded all stock-based compensation expense in the consolidated statements of operations as follows (in thousands): Three Months Ended Nine Months Ended 2016 2015 2016 2015 Research and development $ 2,917 $ 2,240 $ 9,108 $ 4,361 General and administrative 2,239 2,525 6,272 4,917 Total stock-based compensation expense $ 5,156 $ 4,765 $ 15,380 $ 9,278 </t>
  </si>
  <si>
    <t>Employee Stock Purchase Plan [Member]</t>
  </si>
  <si>
    <t xml:space="preserve"> The ESPP is considered compensatory for financial reporting purposes. As such, the fair value of ESPP shares was estimated at the date of grant using the Black-Scholes option-pricing model with the following assumptions: Three Months Ended September 30, Nine Months Ended September 30, 2016 2015 2016 2015 Range of Black-Scholes fair value of ESPP shares granted $1.97-$4.76 $1.20-$3.38 $1.86-$4.76 $1.06-$3.38 Risk-free interest rate 0.32%-0.61% 0.07%-0.35% 0.22%-0.61% 0.05%-0.35% Dividend yield 0% 0% 0% 0% Volatility 43.03%-86.75% 40.79%-64.24% 43.03%-86.75% 40.79%-64.24% Expected term (in years) 0.5-2.0 0.5-2.0 0.5-2.0 0.5-2.0 Expected forfeiture rate 5% 5% 5% 5% </t>
  </si>
  <si>
    <t>Facility Leases (Tables)</t>
  </si>
  <si>
    <t>Schedule of Future Minimum Rental Payments for Operating Leases</t>
  </si>
  <si>
    <t xml:space="preserve"> Future minimum rental commitments under non-cancelable leases are as follows (in thousands and including the new lease): Year Amount 2016 (remainder) $ 1,596 2017 7,053 2018 10,314 2019 9,144 2020 8,711 Thereafter 46,312 Total minimum lease payments $ 83,130 </t>
  </si>
  <si>
    <t>Operations (Narrative) (Details) - Subsequent Event [Member] $ in Millions</t>
  </si>
  <si>
    <t>Dec. 31, 2016USD ($)</t>
  </si>
  <si>
    <t>Restructuring and Related Cost, Number of Positions Eliminated, Period Percent</t>
  </si>
  <si>
    <t>30.00%</t>
  </si>
  <si>
    <t>Minimum [Member]</t>
  </si>
  <si>
    <t>Restructuring Costs</t>
  </si>
  <si>
    <t>Maximum [Member]</t>
  </si>
  <si>
    <t>Summary of Significant Accounting Policies (Narrative) (Details) - USD ($) $ in Thousands</t>
  </si>
  <si>
    <t>Summary of Significant Accounting Policies [Line Items]</t>
  </si>
  <si>
    <t>Number of shares excluded from the computation of net loss per share</t>
  </si>
  <si>
    <t>Cost of government contracts revenue</t>
  </si>
  <si>
    <t>Government Contract Receivable, Unbilled Amounts</t>
  </si>
  <si>
    <t>Reclassified from Other Non-Current Assets to Restricted Cash</t>
  </si>
  <si>
    <t>Restricted Cash and Cash Equivalents, Current</t>
  </si>
  <si>
    <t>Security Deposit [Member]</t>
  </si>
  <si>
    <t>Grant Agreement [Member]</t>
  </si>
  <si>
    <t>Convertible Debt Securities [Member]</t>
  </si>
  <si>
    <t>Summary of Significant Accounting Policies (Cash and Equivalents) (Details) - USD ($) $ in Thousands</t>
  </si>
  <si>
    <t>Dec. 31, 2014</t>
  </si>
  <si>
    <t>Cash and Cash Equivalents [Line Items]</t>
  </si>
  <si>
    <t>Cash [Member]</t>
  </si>
  <si>
    <t>Money market funds [Member]</t>
  </si>
  <si>
    <t>Government-backed security [Member]</t>
  </si>
  <si>
    <t>Asset-backed Securities [Member]</t>
  </si>
  <si>
    <t>Corporate debt securities [Member]</t>
  </si>
  <si>
    <t>Fair Value Measurements (Fair value hierarchy for its financial assets and liabilities) (Details) - USD ($) $ in Thousands</t>
  </si>
  <si>
    <t>Level 1 [Member]</t>
  </si>
  <si>
    <t>Assets</t>
  </si>
  <si>
    <t>Liabilities</t>
  </si>
  <si>
    <t>Level 1 [Member] | Money market funds [Member]</t>
  </si>
  <si>
    <t>Level 1 [Member] | U.S. Treasury securities [Member]</t>
  </si>
  <si>
    <t>Level 1 [Member] | Government-backed security [Member]</t>
  </si>
  <si>
    <t>Level 1 [Member] | Asset-backed securities [Member]</t>
  </si>
  <si>
    <t>Level 1 [Member] | Corporate Debt Securities [Member]</t>
  </si>
  <si>
    <t>Level 2 [Member]</t>
  </si>
  <si>
    <t>Level 2 [Member] | Money market funds [Member]</t>
  </si>
  <si>
    <t>Level 2 [Member] | U.S. Treasury securities [Member]</t>
  </si>
  <si>
    <t>Level 2 [Member] | Government-backed security [Member]</t>
  </si>
  <si>
    <t>Level 2 [Member] | Asset-backed securities [Member]</t>
  </si>
  <si>
    <t>Level 2 [Member] | Corporate Debt Securities [Member]</t>
  </si>
  <si>
    <t>Level 3 [Member]</t>
  </si>
  <si>
    <t>Level 3 [Member] | Money market funds [Member]</t>
  </si>
  <si>
    <t>Level 3 [Member] | U.S. Treasury securities [Member]</t>
  </si>
  <si>
    <t>Level 3 [Member] | Government-backed security [Member]</t>
  </si>
  <si>
    <t>Level 3 [Member] | Asset-backed securities [Member]</t>
  </si>
  <si>
    <t>Level 3 [Member] | Corporate Debt Securities [Member]</t>
  </si>
  <si>
    <t>Marketable Securities (Narrative) (Details) $ in Thousands</t>
  </si>
  <si>
    <t>Sep. 30, 2016USD ($)Number</t>
  </si>
  <si>
    <t>Dec. 31, 2015USD ($)</t>
  </si>
  <si>
    <t>Schedule of Available-for-sale Securities [Line Items]</t>
  </si>
  <si>
    <t>Available-For-Sale Securities Number of Securities Owned | Number</t>
  </si>
  <si>
    <t>Available-For-Sale Securities Number Of Securities Owned Unrealized Losses | Number</t>
  </si>
  <si>
    <t>Available-for-sale Securities, Accumulated Gross Unrealized Loss, before Tax | $</t>
  </si>
  <si>
    <t>Available-for-sale Securities [Member]</t>
  </si>
  <si>
    <t>Marketable Securities (Marketable securities classified as available-for-sale) (Details) - USD ($) $ in Thousands</t>
  </si>
  <si>
    <t>Amortized Cost</t>
  </si>
  <si>
    <t>Gross Unrealized Gains</t>
  </si>
  <si>
    <t>Gross Unrealized Losses</t>
  </si>
  <si>
    <t>Fair Value</t>
  </si>
  <si>
    <t>U.S. Treasury securities [Member]</t>
  </si>
  <si>
    <t>Asset-backed securities [Member]</t>
  </si>
  <si>
    <t>Corporate Debt Securities [Member]</t>
  </si>
  <si>
    <t>Goodwill and Other Intangible Assets (Narrative) (Details) - USD ($) $ in Millions</t>
  </si>
  <si>
    <t>Finite-Lived Intangible Assets [Line Items]</t>
  </si>
  <si>
    <t>Amortization of Intangible Assets</t>
  </si>
  <si>
    <t>Goodwill and Other Intangible Assets (Schedule of Goodwill) (Details) $ in Thousands</t>
  </si>
  <si>
    <t>Sep. 30, 2016USD ($)</t>
  </si>
  <si>
    <t>Goodwill [Line Items]</t>
  </si>
  <si>
    <t>Beginning balance</t>
  </si>
  <si>
    <t>Currency translation adjustments</t>
  </si>
  <si>
    <t>Ending balance</t>
  </si>
  <si>
    <t>Goodwill and Other Intangible Assets (Schedule of Identifiable Intangible Assets) (Details) - USD ($) $ in Thousands</t>
  </si>
  <si>
    <t>Acquired Finite-Lived Intangible Assets [Line Items]</t>
  </si>
  <si>
    <t>Gross Carrying Amount</t>
  </si>
  <si>
    <t>Accumulated Amortization</t>
  </si>
  <si>
    <t>Intangible Assets, Net</t>
  </si>
  <si>
    <t>Collaboration agreements [Member]</t>
  </si>
  <si>
    <t>Proprietary adjuvant technology [Member]</t>
  </si>
  <si>
    <t>Goodwill and Other Intangible Assets (Schedule of Estimated Amortization Expense) (Details) $ in Thousands</t>
  </si>
  <si>
    <t>2016 (remainder)</t>
  </si>
  <si>
    <t>Long-Term Debt (Narrative) (Details) $ / shares in Units, $ in Thousands</t>
  </si>
  <si>
    <t>Mar. 31, 2016USD ($)</t>
  </si>
  <si>
    <t>Sep. 30, 2016USD ($)$ / shares</t>
  </si>
  <si>
    <t>Jan. 25, 2016$ / shares</t>
  </si>
  <si>
    <t>Debt Instrument [Line Items]</t>
  </si>
  <si>
    <t>Aggregate principal amount of notes issued</t>
  </si>
  <si>
    <t>Payment for capped call transactions</t>
  </si>
  <si>
    <t>Debt Cap Price</t>
  </si>
  <si>
    <t>Net proceeds received</t>
  </si>
  <si>
    <t>Sale of Stock, Price Per Share | $ / shares</t>
  </si>
  <si>
    <t>Debt Issuance Costs</t>
  </si>
  <si>
    <t>Amortization period</t>
  </si>
  <si>
    <t>7 years</t>
  </si>
  <si>
    <t>Capped Call Transactions Expenses</t>
  </si>
  <si>
    <t>Capped Call Transactions [Member]</t>
  </si>
  <si>
    <t>Conversion Premium, Percentage</t>
  </si>
  <si>
    <t>75.00%</t>
  </si>
  <si>
    <t>Debt Instrument, Convertible, Terms of Conversion Feature</t>
  </si>
  <si>
    <t>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179.8561 shares per $1,000 principal amount of Notes (subject to other adjustments as described in the Indenture).</t>
  </si>
  <si>
    <t>The Notes are initially convertible into approximately 47,716,900 shares of the Companys stock based on the initial conversion rate of 146.8213 shares of the Companys common stock per$1,000principal amount of the Notes.</t>
  </si>
  <si>
    <t>Unsecured Debt [Member]</t>
  </si>
  <si>
    <t>Convertible Notes Payable, Maturity Date</t>
  </si>
  <si>
    <t>Feb. 1,
		2023</t>
  </si>
  <si>
    <t>22.50%</t>
  </si>
  <si>
    <t>Annual Interest Rate of Notes (as a percent)</t>
  </si>
  <si>
    <t>3.75%</t>
  </si>
  <si>
    <t>Debt Instrument, Convertible, Conversion Price | $ / shares</t>
  </si>
  <si>
    <t>Long-Term Debt (Notes Payable) (Details) - USD ($) $ in Thousands</t>
  </si>
  <si>
    <t>Principal amount of Notes</t>
  </si>
  <si>
    <t>Unamortized debt issuance costs</t>
  </si>
  <si>
    <t>Total convertible notes payable</t>
  </si>
  <si>
    <t>Long-Term Debt (Interest Expense) (Details) - USD ($) $ in Thousands</t>
  </si>
  <si>
    <t>Coupon interest</t>
  </si>
  <si>
    <t>Total interest expense on Notes</t>
  </si>
  <si>
    <t>Stockholders' Equity (Narrative) (Details) - USD ($) $ / shares in Units, $ in Millions</t>
  </si>
  <si>
    <t>1 Months Ended</t>
  </si>
  <si>
    <t>12 Months Ended</t>
  </si>
  <si>
    <t>Mar. 31, 2015</t>
  </si>
  <si>
    <t>Mar. 31, 2016</t>
  </si>
  <si>
    <t>Dec. 31, 2012</t>
  </si>
  <si>
    <t>Jan. 25, 2016</t>
  </si>
  <si>
    <t>Subsidiary, Sale of Stock [Line Items]</t>
  </si>
  <si>
    <t>Sales per share price range</t>
  </si>
  <si>
    <t>Convertible Debt [Member]</t>
  </si>
  <si>
    <t>Adjustments to Additional Paid IN capital, Cost and Expenses on Derivative Transaction</t>
  </si>
  <si>
    <t>Public Offering [Member]</t>
  </si>
  <si>
    <t>Shares sold</t>
  </si>
  <si>
    <t>Common stock issued upon exercise in full over-allotment granted</t>
  </si>
  <si>
    <t>Proceeds from shares sold</t>
  </si>
  <si>
    <t>Offering costs</t>
  </si>
  <si>
    <t>2012 Sales Agreement [Member]</t>
  </si>
  <si>
    <t>Maximum [Member] | 2012 Sales Agreement [Member]</t>
  </si>
  <si>
    <t>Common stock authorized for issuance under prior shelf registration statement with SEC, dollar amount</t>
  </si>
  <si>
    <t>Stock-Based Compensation (Narrative) (Details) - USD ($) $ in Millions</t>
  </si>
  <si>
    <t>Share-based Compensation Arrangement by Share-based Payment Award [Line Items]</t>
  </si>
  <si>
    <t>Aggregate intrinsic value of stock options exercised</t>
  </si>
  <si>
    <t>Unrecognized compensation expense</t>
  </si>
  <si>
    <t>Unrecognized compensation expense, recognition period</t>
  </si>
  <si>
    <t>1 year 4 months 24 days</t>
  </si>
  <si>
    <t>2005 Plan [Member]</t>
  </si>
  <si>
    <t>Maximum term of options</t>
  </si>
  <si>
    <t>10 years</t>
  </si>
  <si>
    <t>Minimum grant price, percent of common stock fair value</t>
  </si>
  <si>
    <t>100.00%</t>
  </si>
  <si>
    <t>Common stock reserved for issuance</t>
  </si>
  <si>
    <t>Share-based Compensation Arrangement by Share-based Payment Award, Number of Additional Shares Authorized</t>
  </si>
  <si>
    <t>Employee Stock Ownership Plan (ESOP), Plan Description</t>
  </si>
  <si>
    <t>The Companys Employee Stock Purchase Plan, as amended (the ESPP) currently authorizes an aggregate of 3,300,000 shares of common stock to be purchased, such aggregate will continue to increase 5% on each anniversary of its adoption up to a maximum of 4,000,000 shares. The number of authorized shares and the maximum number of shares both include an increase of 1,000,000 shares approved at the Companys 2016 annual meeting of stockholders. The ESPP allows employees to purchase shares of common stock of the Company at each purchase date through payroll deductions of up to a maximum of 15% of their eligible compensation, at 85% of the lesser of the market price of the shares at the time of purchase or the market price on the beginning date of an option period (or, if later, the date during the option period when the employee was first eligible to participate).</t>
  </si>
  <si>
    <t>2015 Plan [Member]</t>
  </si>
  <si>
    <t>Aggregate intrinsic value of stock options outstanding</t>
  </si>
  <si>
    <t>Weighted-average remaining contractual term of stock options outstanding</t>
  </si>
  <si>
    <t>7 years 9 months 18 days</t>
  </si>
  <si>
    <t>Aggregate intrinsic value of stock options exercisable</t>
  </si>
  <si>
    <t>Weighted-average remaining contractual term of stock options exercisable</t>
  </si>
  <si>
    <t>6 years 3 months 18 days</t>
  </si>
  <si>
    <t>2015 Plan [Member] | Maximum [Member]</t>
  </si>
  <si>
    <t>Stock Options Vesting Period</t>
  </si>
  <si>
    <t>4 years</t>
  </si>
  <si>
    <t>2015 Plan [Member] | Minimum [Member]</t>
  </si>
  <si>
    <t>6 months</t>
  </si>
  <si>
    <t>Stock-Based Compensation (Summary of Option Activity) (Details)</t>
  </si>
  <si>
    <t>Sep. 30, 2016$ / sharesshares</t>
  </si>
  <si>
    <t>Stock Options</t>
  </si>
  <si>
    <t>Outstanding at January 1, 2016</t>
  </si>
  <si>
    <t>Granted</t>
  </si>
  <si>
    <t>Exercised</t>
  </si>
  <si>
    <t>Canceled</t>
  </si>
  <si>
    <t>Outstanding at September 30, 2016</t>
  </si>
  <si>
    <t>Shares exercisable at September 30, 2016</t>
  </si>
  <si>
    <t>Weighted-Average Exercise Price</t>
  </si>
  <si>
    <t>Outstanding at January 1, 2016 | $ / shares</t>
  </si>
  <si>
    <t>Granted | $ / shares</t>
  </si>
  <si>
    <t>Exercised | $ / shares</t>
  </si>
  <si>
    <t>Canceled | $ / shares</t>
  </si>
  <si>
    <t>Outstanding at September 30, 2016 | $ / shares</t>
  </si>
  <si>
    <t>Shares exercisable at September 30, 2016 | $ / shares</t>
  </si>
  <si>
    <t>Shares available for grant at September 30, 2016</t>
  </si>
  <si>
    <t>Stock-Based Compensation (Assumptions Used in Estimation of Fair Value of Stock) (Details) - $ / shares</t>
  </si>
  <si>
    <t>Range of Black-Scholes fair value of ESPP shares granted</t>
  </si>
  <si>
    <t>Risk-free interest rate, minimum</t>
  </si>
  <si>
    <t>0.97%</t>
  </si>
  <si>
    <t>1.32%</t>
  </si>
  <si>
    <t>1.19%</t>
  </si>
  <si>
    <t>Risk-free interest rate, maximum</t>
  </si>
  <si>
    <t>1.09%</t>
  </si>
  <si>
    <t>1.39%</t>
  </si>
  <si>
    <t>1.70%</t>
  </si>
  <si>
    <t>2.13%</t>
  </si>
  <si>
    <t>Dividend yield</t>
  </si>
  <si>
    <t>0.00%</t>
  </si>
  <si>
    <t>Volatility, minimum</t>
  </si>
  <si>
    <t>58.58%</t>
  </si>
  <si>
    <t>54.93%</t>
  </si>
  <si>
    <t>57.86%</t>
  </si>
  <si>
    <t>53.58%</t>
  </si>
  <si>
    <t>Volatility, maximum</t>
  </si>
  <si>
    <t>59.02%</t>
  </si>
  <si>
    <t>57.17%</t>
  </si>
  <si>
    <t>68.28%</t>
  </si>
  <si>
    <t>68.39%</t>
  </si>
  <si>
    <t>Expected term (in years)</t>
  </si>
  <si>
    <t>4 years 2 months 26 days</t>
  </si>
  <si>
    <t>Expected forfeiture rate</t>
  </si>
  <si>
    <t>10.31%</t>
  </si>
  <si>
    <t>0.32%</t>
  </si>
  <si>
    <t>0.07%</t>
  </si>
  <si>
    <t>0.22%</t>
  </si>
  <si>
    <t>0.05%</t>
  </si>
  <si>
    <t>0.61%</t>
  </si>
  <si>
    <t>0.35%</t>
  </si>
  <si>
    <t>43.03%</t>
  </si>
  <si>
    <t>40.79%</t>
  </si>
  <si>
    <t>86.75%</t>
  </si>
  <si>
    <t>64.24%</t>
  </si>
  <si>
    <t>5.00%</t>
  </si>
  <si>
    <t>4 years 3 months 7 days</t>
  </si>
  <si>
    <t>3 years 11 months 23 days</t>
  </si>
  <si>
    <t>14.18%</t>
  </si>
  <si>
    <t>Minimum [Member] | Employee Stock Purchase Plan [Member]</t>
  </si>
  <si>
    <t>4 years 7 months 6 days</t>
  </si>
  <si>
    <t>7 years 3 months 11 days</t>
  </si>
  <si>
    <t>7 years 4 months 2 days</t>
  </si>
  <si>
    <t>16.33%</t>
  </si>
  <si>
    <t>Maximum [Member] | Employee Stock Purchase Plan [Member]</t>
  </si>
  <si>
    <t>2 years</t>
  </si>
  <si>
    <t>Stock-Based Compensation (Summary of Restricted Stock Awards Activity) (Details)</t>
  </si>
  <si>
    <t>Number of shares</t>
  </si>
  <si>
    <t>Outstanding and Unvested at January 1, 2016 | shares</t>
  </si>
  <si>
    <t>Restricted stock granted | shares</t>
  </si>
  <si>
    <t>Restricted stock vested | shares</t>
  </si>
  <si>
    <t>Restricted stock forfeited | shares</t>
  </si>
  <si>
    <t>Outstanding and Unvested at September 30, 2016 | shares</t>
  </si>
  <si>
    <t>Per Share Weighted-Average Grant-Date Fair Value</t>
  </si>
  <si>
    <t>Outstanding and Unvested at January 1, 2016 | $ / shares</t>
  </si>
  <si>
    <t>Restricted stock granted | $ / shares</t>
  </si>
  <si>
    <t>Restricted stock vested | $ / shares</t>
  </si>
  <si>
    <t>Restricted stock forfeited | $ / shares</t>
  </si>
  <si>
    <t>Outstanding and Unvested at September 30, 2016 | $ / shares</t>
  </si>
  <si>
    <t>Stock-Based Compensation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Collaboration, U.S. Government Agreement and Joint Venture (Narrative) (Details) - USD ($) $ in Thousands</t>
  </si>
  <si>
    <t>13 Months Ended</t>
  </si>
  <si>
    <t>68 Months Ended</t>
  </si>
  <si>
    <t>Jun. 30, 2015</t>
  </si>
  <si>
    <t>Sep. 30, 2014</t>
  </si>
  <si>
    <t>Collaborative Arrangements and Non-collaborative Arrangement Transactions [Line Items]</t>
  </si>
  <si>
    <t>Contracts Revenue</t>
  </si>
  <si>
    <t>Cadila [Member]</t>
  </si>
  <si>
    <t>Joint Venture Percentage Owned By Others</t>
  </si>
  <si>
    <t>80.00%</t>
  </si>
  <si>
    <t>HHS BARDA Contract [Member]</t>
  </si>
  <si>
    <t>Government Contract Receivable</t>
  </si>
  <si>
    <t>Increase in funding for recovery of additional costs under contract</t>
  </si>
  <si>
    <t>HHS BARDA Option for Additional Period [Member]</t>
  </si>
  <si>
    <t>Bill Melinda Gates Foundation [Member]</t>
  </si>
  <si>
    <t>Grant agreement</t>
  </si>
  <si>
    <t>CPL Biologicals Private Limited [Member]</t>
  </si>
  <si>
    <t>Ownership percentage</t>
  </si>
  <si>
    <t>20.00%</t>
  </si>
  <si>
    <t>License agreement with Wyeth Holding Corporation (Narrative) (Details) $ in Millions</t>
  </si>
  <si>
    <t>Increase In Milestone Payment</t>
  </si>
  <si>
    <t>License agreement | Wyeth</t>
  </si>
  <si>
    <t>Aggregate amount of payments made under license agreement</t>
  </si>
  <si>
    <t>Accrued milestone payment associated with the first Phase 3 clinical trial</t>
  </si>
  <si>
    <t>License agreement | Wyeth | Maximum [Member]</t>
  </si>
  <si>
    <t>Increase In License Maintenance Fees</t>
  </si>
  <si>
    <t>License agreement | Wyeth | Minimum [Member]</t>
  </si>
  <si>
    <t>Facility Leases (Narrative) (Details) $ in Millions</t>
  </si>
  <si>
    <t>May 31, 2016USD ($)ft²</t>
  </si>
  <si>
    <t>Gaithersburg, Maryland [Member]</t>
  </si>
  <si>
    <t>Facility Lease Term</t>
  </si>
  <si>
    <t>Rental Square Footage of Building | ft²</t>
  </si>
  <si>
    <t>Tenant Improvement Allowance | $</t>
  </si>
  <si>
    <t>Rockville, Maryland [Member]</t>
  </si>
  <si>
    <t>Uppsala, Sweden [Member]</t>
  </si>
  <si>
    <t>Facility Leases (Non-Cancelable Leases) (Details) $ in Thousands</t>
  </si>
  <si>
    <t>Thereafter</t>
  </si>
  <si>
    <t>Total minimum lease payments</t>
  </si>
  <si>
    <t>Related Party Transactions (Narrative) (Details) - USD ($) shares in Millions, $ in Millions</t>
  </si>
  <si>
    <t>Related Party Transaction [Line Items]</t>
  </si>
  <si>
    <t>Due to Related Parties</t>
  </si>
  <si>
    <t>Master services agreement expenses</t>
  </si>
  <si>
    <t>Subsidiary of Cadila [Member]</t>
  </si>
  <si>
    <t>Common Stock Shares Outstanding Related Party Transa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00694</v>
      </c>
    </row>
    <row r="11" spans="1:3">
      <c t="s" r="A11" s="4">
        <v>17</v>
      </c>
      <c t="s" r="B11" s="4">
        <v>18</v>
      </c>
    </row>
    <row r="12" spans="1:3">
      <c t="s" r="A12" s="4">
        <v>19</v>
      </c>
      <c t="s" r="B12" s="4">
        <v>20</v>
      </c>
    </row>
    <row r="13" spans="1:3">
      <c t="s" r="A13" s="4">
        <v>21</v>
      </c>
      <c t="s" r="B13" s="4">
        <v>22</v>
      </c>
    </row>
    <row r="14" spans="1:3">
      <c t="s" r="A14" s="4">
        <v>23</v>
      </c>
      <c t="n" r="C14" s="6">
        <v>271245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9948</v>
      </c>
      <c t="n" r="C3" s="7">
        <v>93108</v>
      </c>
    </row>
    <row r="4" spans="1:3">
      <c t="s" r="A4" s="4">
        <v>28</v>
      </c>
      <c t="n" r="B4" s="6">
        <v>180335</v>
      </c>
      <c t="n" r="C4" s="6">
        <v>137548</v>
      </c>
    </row>
    <row r="5" spans="1:3">
      <c t="s" r="A5" s="4">
        <v>29</v>
      </c>
      <c t="n" r="B5" s="6">
        <v>31521</v>
      </c>
      <c t="n" r="C5" s="6">
        <v>34964</v>
      </c>
    </row>
    <row r="6" spans="1:3">
      <c t="s" r="A6" s="4">
        <v>30</v>
      </c>
      <c t="n" r="B6" s="6">
        <v>591</v>
      </c>
      <c t="n" r="C6" s="6">
        <v>2320</v>
      </c>
    </row>
    <row r="7" spans="1:3">
      <c t="s" r="A7" s="4">
        <v>31</v>
      </c>
      <c t="n" r="B7" s="6">
        <v>21510</v>
      </c>
      <c t="n" r="C7" s="6">
        <v>19317</v>
      </c>
    </row>
    <row r="8" spans="1:3">
      <c t="s" r="A8" s="4">
        <v>32</v>
      </c>
      <c t="n" r="B8" s="6">
        <v>353905</v>
      </c>
      <c t="n" r="C8" s="6">
        <v>287257</v>
      </c>
    </row>
    <row r="9" spans="1:3">
      <c t="s" r="A9" s="4">
        <v>29</v>
      </c>
      <c t="n" r="B9" s="6">
        <v>1704</v>
      </c>
      <c t="n" r="C9" s="6">
        <v>2422</v>
      </c>
    </row>
    <row r="10" spans="1:3">
      <c t="s" r="A10" s="4">
        <v>33</v>
      </c>
      <c t="n" r="B10" s="6">
        <v>40955</v>
      </c>
      <c t="n" r="C10" s="6">
        <v>32342</v>
      </c>
    </row>
    <row r="11" spans="1:3">
      <c t="s" r="A11" s="4">
        <v>34</v>
      </c>
      <c t="n" r="B11" s="6">
        <v>9958</v>
      </c>
      <c t="n" r="C11" s="6">
        <v>10793</v>
      </c>
    </row>
    <row r="12" spans="1:3">
      <c t="s" r="A12" s="4">
        <v>35</v>
      </c>
      <c t="n" r="B12" s="6">
        <v>52694</v>
      </c>
      <c t="n" r="C12" s="6">
        <v>53065</v>
      </c>
    </row>
    <row r="13" spans="1:3">
      <c t="s" r="A13" s="4">
        <v>36</v>
      </c>
      <c t="n" r="B13" s="6">
        <v>410</v>
      </c>
      <c t="n" r="C13" s="6">
        <v>159</v>
      </c>
    </row>
    <row r="14" spans="1:3">
      <c t="s" r="A14" s="4">
        <v>37</v>
      </c>
      <c t="n" r="B14" s="6">
        <v>459626</v>
      </c>
      <c t="n" r="C14" s="6">
        <v>386038</v>
      </c>
    </row>
    <row r="15" spans="1:3">
      <c t="s" r="A15" s="3">
        <v>38</v>
      </c>
    </row>
    <row r="16" spans="1:3">
      <c t="s" r="A16" s="4">
        <v>39</v>
      </c>
      <c t="n" r="B16" s="6">
        <v>16231</v>
      </c>
      <c t="n" r="C16" s="6">
        <v>11889</v>
      </c>
    </row>
    <row r="17" spans="1:3">
      <c t="s" r="A17" s="4">
        <v>40</v>
      </c>
      <c t="n" r="B17" s="6">
        <v>26098</v>
      </c>
      <c t="n" r="C17" s="6">
        <v>26734</v>
      </c>
    </row>
    <row r="18" spans="1:3">
      <c t="s" r="A18" s="4">
        <v>41</v>
      </c>
      <c t="n" r="B18" s="6">
        <v>2031</v>
      </c>
      <c t="n" r="C18" s="6">
        <v>0</v>
      </c>
    </row>
    <row r="19" spans="1:3">
      <c t="s" r="A19" s="4">
        <v>42</v>
      </c>
      <c t="n" r="B19" s="6">
        <v>30157</v>
      </c>
      <c t="n" r="C19" s="6">
        <v>34469</v>
      </c>
    </row>
    <row r="20" spans="1:3">
      <c t="s" r="A20" s="4">
        <v>43</v>
      </c>
      <c t="n" r="B20" s="6">
        <v>45</v>
      </c>
      <c t="n" r="C20" s="6">
        <v>395</v>
      </c>
    </row>
    <row r="21" spans="1:3">
      <c t="s" r="A21" s="4">
        <v>44</v>
      </c>
      <c t="n" r="B21" s="6">
        <v>1067</v>
      </c>
      <c t="n" r="C21" s="6">
        <v>1409</v>
      </c>
    </row>
    <row r="22" spans="1:3">
      <c t="s" r="A22" s="4">
        <v>45</v>
      </c>
      <c t="n" r="B22" s="6">
        <v>55</v>
      </c>
      <c t="n" r="C22" s="6">
        <v>1598</v>
      </c>
    </row>
    <row r="23" spans="1:3">
      <c t="s" r="A23" s="4">
        <v>46</v>
      </c>
      <c t="n" r="B23" s="6">
        <v>75684</v>
      </c>
      <c t="n" r="C23" s="6">
        <v>76494</v>
      </c>
    </row>
    <row r="24" spans="1:3">
      <c t="s" r="A24" s="4">
        <v>42</v>
      </c>
      <c t="n" r="B24" s="6">
        <v>2500</v>
      </c>
      <c t="n" r="C24" s="6">
        <v>4171</v>
      </c>
    </row>
    <row r="25" spans="1:3">
      <c t="s" r="A25" s="4">
        <v>47</v>
      </c>
      <c t="n" r="B25" s="6">
        <v>315983</v>
      </c>
      <c t="n" r="C25" s="6">
        <v>0</v>
      </c>
    </row>
    <row r="26" spans="1:3">
      <c t="s" r="A26" s="4">
        <v>44</v>
      </c>
      <c t="n" r="B26" s="6">
        <v>12241</v>
      </c>
      <c t="n" r="C26" s="6">
        <v>9534</v>
      </c>
    </row>
    <row r="27" spans="1:3">
      <c t="s" r="A27" s="4">
        <v>48</v>
      </c>
      <c t="n" r="B27" s="6">
        <v>3434</v>
      </c>
      <c t="n" r="C27" s="6">
        <v>3170</v>
      </c>
    </row>
    <row r="28" spans="1:3">
      <c t="s" r="A28" s="4">
        <v>49</v>
      </c>
      <c t="n" r="B28" s="6">
        <v>409842</v>
      </c>
      <c t="n" r="C28" s="6">
        <v>93369</v>
      </c>
    </row>
    <row r="29" spans="1:3">
      <c t="s" r="A29" s="4">
        <v>50</v>
      </c>
      <c t="s" r="B29" s="4">
        <v>51</v>
      </c>
      <c t="s" r="C29" s="4">
        <v>51</v>
      </c>
    </row>
    <row r="30" spans="1:3">
      <c t="s" r="A30" s="3">
        <v>52</v>
      </c>
    </row>
    <row r="31" spans="1:3">
      <c t="s" r="A31" s="4">
        <v>53</v>
      </c>
      <c t="n" r="B31" s="6">
        <v>0</v>
      </c>
      <c t="n" r="C31" s="6">
        <v>0</v>
      </c>
    </row>
    <row r="32" spans="1:3">
      <c t="s" r="A32" s="4">
        <v>54</v>
      </c>
      <c t="n" r="B32" s="6">
        <v>2717</v>
      </c>
      <c t="n" r="C32" s="6">
        <v>2704</v>
      </c>
    </row>
    <row r="33" spans="1:3">
      <c t="s" r="A33" s="4">
        <v>55</v>
      </c>
      <c t="n" r="B33" s="6">
        <v>932208</v>
      </c>
      <c t="n" r="C33" s="6">
        <v>951569</v>
      </c>
    </row>
    <row r="34" spans="1:3">
      <c t="s" r="A34" s="4">
        <v>56</v>
      </c>
      <c t="n" r="B34" s="6">
        <v>-872887</v>
      </c>
      <c t="n" r="C34" s="6">
        <v>-650030</v>
      </c>
    </row>
    <row r="35" spans="1:3">
      <c t="s" r="A35" s="4">
        <v>57</v>
      </c>
      <c t="n" r="B35" s="6">
        <v>-2450</v>
      </c>
      <c t="n" r="C35" s="6">
        <v>-2450</v>
      </c>
    </row>
    <row r="36" spans="1:3">
      <c t="s" r="A36" s="4">
        <v>58</v>
      </c>
      <c t="n" r="B36" s="6">
        <v>-9804</v>
      </c>
      <c t="n" r="C36" s="6">
        <v>-9124</v>
      </c>
    </row>
    <row r="37" spans="1:3">
      <c t="s" r="A37" s="4">
        <v>59</v>
      </c>
      <c t="n" r="B37" s="6">
        <v>49784</v>
      </c>
      <c t="n" r="C37" s="6">
        <v>292669</v>
      </c>
    </row>
    <row r="38" spans="1:3">
      <c t="s" r="A38" s="4">
        <v>60</v>
      </c>
      <c t="n" r="B38" s="7">
        <v>459626</v>
      </c>
      <c t="n" r="C38" s="7">
        <v>386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3">
        <v>140</v>
      </c>
    </row>
    <row r="4" spans="1:2">
      <c t="s" r="A4" s="4">
        <v>174</v>
      </c>
      <c t="s" r="B4" s="4">
        <v>175</v>
      </c>
    </row>
    <row r="5" spans="1:2">
      <c t="s" r="A5" s="4">
        <v>176</v>
      </c>
      <c t="s" r="B5" s="4">
        <v>177</v>
      </c>
    </row>
    <row r="6" spans="1:2">
      <c t="s" r="A6" s="4">
        <v>178</v>
      </c>
      <c t="s" r="B6" s="4">
        <v>179</v>
      </c>
    </row>
    <row r="7" spans="1:2">
      <c t="s" r="A7" s="4">
        <v>142</v>
      </c>
      <c t="s" r="B7" s="4">
        <v>180</v>
      </c>
    </row>
    <row r="8" spans="1:2">
      <c t="s" r="A8" s="4">
        <v>145</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40</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v>
      </c>
    </row>
    <row r="3" spans="1:2">
      <c t="s" r="A3" s="3">
        <v>143</v>
      </c>
    </row>
    <row r="4" spans="1:2">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8</v>
      </c>
      <c t="s" r="B1" s="2">
        <v>1</v>
      </c>
    </row>
    <row r="2" spans="1:2">
      <c t="s" r="B2" s="2">
        <v>2</v>
      </c>
    </row>
    <row r="3" spans="1:2">
      <c t="s" r="A3" s="3">
        <v>146</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01</v>
      </c>
      <c t="s" r="B1" s="2">
        <v>1</v>
      </c>
    </row>
    <row r="2" spans="1:2">
      <c t="s" r="B2" s="2">
        <v>2</v>
      </c>
    </row>
    <row r="3" spans="1:2">
      <c t="s" r="A3" s="3">
        <v>149</v>
      </c>
    </row>
    <row r="4" spans="1:2">
      <c t="s" r="A4" s="4">
        <v>202</v>
      </c>
      <c t="s" r="B4" s="4">
        <v>203</v>
      </c>
    </row>
    <row r="5" spans="1:2">
      <c t="s" r="A5" s="4">
        <v>204</v>
      </c>
      <c t="s" r="B5" s="4">
        <v>205</v>
      </c>
    </row>
    <row r="6" spans="1:2">
      <c t="s" r="A6" s="4">
        <v>206</v>
      </c>
      <c t="s" r="B6"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208</v>
      </c>
      <c t="s" r="B1" s="2">
        <v>1</v>
      </c>
    </row>
    <row r="2" spans="1:2">
      <c t="s" r="B2" s="2">
        <v>2</v>
      </c>
    </row>
    <row r="3" spans="1:2">
      <c t="s" r="A3" s="3">
        <v>152</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row r="6" spans="1:2">
      <c t="s" r="A6" s="4">
        <v>219</v>
      </c>
      <c t="s" r="B6" s="4">
        <v>220</v>
      </c>
    </row>
    <row r="7" spans="1:2">
      <c t="s" r="A7" s="4">
        <v>221</v>
      </c>
      <c t="s" r="B7" s="4">
        <v>222</v>
      </c>
    </row>
    <row r="8" spans="1:2">
      <c t="s" r="A8" s="4">
        <v>223</v>
      </c>
    </row>
    <row r="9" spans="1:2">
      <c t="s" r="A9" s="3">
        <v>214</v>
      </c>
    </row>
    <row r="10" spans="1:2">
      <c t="s" r="A10" s="4">
        <v>217</v>
      </c>
      <c t="s" r="B10"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5</v>
      </c>
      <c t="s" r="B1" s="2">
        <v>1</v>
      </c>
    </row>
    <row r="2" spans="1:2">
      <c t="s" r="B2" s="2">
        <v>2</v>
      </c>
    </row>
    <row r="3" spans="1:2">
      <c t="s" r="A3" s="3">
        <v>168</v>
      </c>
    </row>
    <row r="4" spans="1:2">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t="s" r="A1" s="1">
        <v>228</v>
      </c>
      <c t="s" r="B1" s="2">
        <v>72</v>
      </c>
    </row>
    <row r="2" spans="1:2">
      <c t="s" r="B2" s="2">
        <v>229</v>
      </c>
    </row>
    <row r="3" spans="1:2">
      <c t="s" r="A3" s="4">
        <v>230</v>
      </c>
      <c t="s" r="B3" s="4">
        <v>231</v>
      </c>
    </row>
    <row r="4" spans="1:2">
      <c t="s" r="A4" s="4">
        <v>232</v>
      </c>
    </row>
    <row r="5" spans="1:2">
      <c t="s" r="A5" s="4">
        <v>233</v>
      </c>
      <c t="n" r="B5" s="7">
        <v>3</v>
      </c>
    </row>
    <row r="6" spans="1:2">
      <c t="s" r="A6" s="4">
        <v>234</v>
      </c>
    </row>
    <row r="7" spans="1:2">
      <c t="s" r="A7" s="4">
        <v>233</v>
      </c>
      <c t="n" r="B7" s="7">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35</v>
      </c>
      <c t="s" r="B1" s="2">
        <v>72</v>
      </c>
      <c t="s" r="C1" s="2">
        <v>1</v>
      </c>
    </row>
    <row r="2" spans="1:5">
      <c t="s" r="B2" s="2">
        <v>73</v>
      </c>
      <c t="s" r="C2" s="2">
        <v>2</v>
      </c>
      <c t="s" r="D2" s="2">
        <v>73</v>
      </c>
      <c t="s" r="E2" s="2">
        <v>25</v>
      </c>
    </row>
    <row r="3" spans="1:5">
      <c t="s" r="A3" s="3">
        <v>236</v>
      </c>
    </row>
    <row r="4" spans="1:5">
      <c t="s" r="A4" s="4">
        <v>237</v>
      </c>
      <c t="n" r="C4" s="6">
        <v>32696757</v>
      </c>
      <c t="n" r="D4" s="6">
        <v>23159206</v>
      </c>
    </row>
    <row r="5" spans="1:5">
      <c t="s" r="A5" s="4">
        <v>93</v>
      </c>
      <c t="n" r="C5" s="7">
        <v>10000</v>
      </c>
      <c t="n" r="E5" s="7">
        <v>9100</v>
      </c>
    </row>
    <row r="6" spans="1:5">
      <c t="s" r="A6" s="4">
        <v>238</v>
      </c>
      <c t="n" r="B6" s="7">
        <v>2700</v>
      </c>
      <c t="n" r="D6" s="7">
        <v>8100</v>
      </c>
    </row>
    <row r="7" spans="1:5">
      <c t="s" r="A7" s="4">
        <v>239</v>
      </c>
      <c t="n" r="E7" s="6">
        <v>900</v>
      </c>
    </row>
    <row r="8" spans="1:5">
      <c t="s" r="A8" s="4">
        <v>240</v>
      </c>
      <c t="n" r="E8" s="6">
        <v>900</v>
      </c>
    </row>
    <row r="9" spans="1:5">
      <c t="s" r="A9" s="4">
        <v>241</v>
      </c>
      <c t="n" r="C9" s="6">
        <v>31521</v>
      </c>
      <c t="n" r="E9" s="6">
        <v>34964</v>
      </c>
    </row>
    <row r="10" spans="1:5">
      <c t="s" r="A10" s="4">
        <v>242</v>
      </c>
    </row>
    <row r="11" spans="1:5">
      <c t="s" r="A11" s="3">
        <v>236</v>
      </c>
    </row>
    <row r="12" spans="1:5">
      <c t="s" r="A12" s="4">
        <v>241</v>
      </c>
      <c t="n" r="C12" s="6">
        <v>1700</v>
      </c>
      <c t="n" r="E12" s="6">
        <v>900</v>
      </c>
    </row>
    <row r="13" spans="1:5">
      <c t="s" r="A13" s="4">
        <v>243</v>
      </c>
    </row>
    <row r="14" spans="1:5">
      <c t="s" r="A14" s="3">
        <v>236</v>
      </c>
    </row>
    <row r="15" spans="1:5">
      <c t="s" r="A15" s="4">
        <v>241</v>
      </c>
      <c t="n" r="C15" s="7">
        <v>31500</v>
      </c>
      <c t="n" r="E15" s="7">
        <v>36500</v>
      </c>
    </row>
    <row r="16" spans="1:5">
      <c t="s" r="A16" s="4">
        <v>244</v>
      </c>
    </row>
    <row r="17" spans="1:5">
      <c t="s" r="A17" s="3">
        <v>236</v>
      </c>
    </row>
    <row r="18" spans="1:5">
      <c t="s" r="A18" s="4">
        <v>237</v>
      </c>
      <c t="n" r="C18" s="6">
        <v>477169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25</v>
      </c>
    </row>
    <row r="2" spans="1:3">
      <c t="s" r="A2" s="4">
        <v>62</v>
      </c>
      <c t="n" r="B2" s="8">
        <v>0.01</v>
      </c>
      <c t="n" r="C2" s="8">
        <v>0.01</v>
      </c>
    </row>
    <row r="3" spans="1:3">
      <c t="s" r="A3" s="4">
        <v>63</v>
      </c>
      <c t="n" r="B3" s="6">
        <v>2000000</v>
      </c>
      <c t="n" r="C3" s="6">
        <v>2000000</v>
      </c>
    </row>
    <row r="4" spans="1:3">
      <c t="s" r="A4" s="4">
        <v>64</v>
      </c>
      <c t="n" r="B4" s="6">
        <v>0</v>
      </c>
      <c t="n" r="C4" s="6">
        <v>0</v>
      </c>
    </row>
    <row r="5" spans="1:3">
      <c t="s" r="A5" s="4">
        <v>65</v>
      </c>
      <c t="n" r="B5" s="6">
        <v>0</v>
      </c>
      <c t="n" r="C5" s="6">
        <v>0</v>
      </c>
    </row>
    <row r="6" spans="1:3">
      <c t="s" r="A6" s="4">
        <v>66</v>
      </c>
      <c t="n" r="B6" s="8">
        <v>0.01</v>
      </c>
      <c t="n" r="C6" s="8">
        <v>0.01</v>
      </c>
    </row>
    <row r="7" spans="1:3">
      <c t="s" r="A7" s="4">
        <v>67</v>
      </c>
      <c t="n" r="B7" s="6">
        <v>600000000</v>
      </c>
      <c t="n" r="C7" s="6">
        <v>600000000</v>
      </c>
    </row>
    <row r="8" spans="1:3">
      <c t="s" r="A8" s="4">
        <v>68</v>
      </c>
      <c t="n" r="B8" s="6">
        <v>271693897</v>
      </c>
      <c t="n" r="C8" s="6">
        <v>270426662</v>
      </c>
    </row>
    <row r="9" spans="1:3">
      <c t="s" r="A9" s="4">
        <v>69</v>
      </c>
      <c t="n" r="B9" s="6">
        <v>271238467</v>
      </c>
      <c t="n" r="C9" s="6">
        <v>269971232</v>
      </c>
    </row>
    <row r="10" spans="1:3">
      <c t="s" r="A10" s="4">
        <v>70</v>
      </c>
      <c t="n" r="B10" s="6">
        <v>455430</v>
      </c>
      <c t="n" r="C10" s="6">
        <v>455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5</v>
      </c>
      <c t="s" r="B1" s="2">
        <v>2</v>
      </c>
      <c t="s" r="C1" s="2">
        <v>25</v>
      </c>
      <c t="s" r="D1" s="2">
        <v>73</v>
      </c>
      <c t="s" r="E1" s="2">
        <v>246</v>
      </c>
    </row>
    <row r="2" spans="1:5">
      <c t="s" r="A2" s="3">
        <v>247</v>
      </c>
    </row>
    <row r="3" spans="1:5">
      <c t="s" r="A3" s="4">
        <v>27</v>
      </c>
      <c t="n" r="B3" s="7">
        <v>119948</v>
      </c>
      <c t="n" r="C3" s="7">
        <v>93108</v>
      </c>
      <c t="n" r="D3" s="7">
        <v>138144</v>
      </c>
      <c t="n" r="E3" s="7">
        <v>32335</v>
      </c>
    </row>
    <row r="4" spans="1:5">
      <c t="s" r="A4" s="4">
        <v>248</v>
      </c>
    </row>
    <row r="5" spans="1:5">
      <c t="s" r="A5" s="3">
        <v>247</v>
      </c>
    </row>
    <row r="6" spans="1:5">
      <c t="s" r="A6" s="4">
        <v>27</v>
      </c>
      <c t="n" r="B6" s="6">
        <v>8325</v>
      </c>
      <c t="n" r="C6" s="6">
        <v>29569</v>
      </c>
    </row>
    <row r="7" spans="1:5">
      <c t="s" r="A7" s="4">
        <v>249</v>
      </c>
    </row>
    <row r="8" spans="1:5">
      <c t="s" r="A8" s="3">
        <v>247</v>
      </c>
    </row>
    <row r="9" spans="1:5">
      <c t="s" r="A9" s="4">
        <v>27</v>
      </c>
      <c t="n" r="B9" s="6">
        <v>89623</v>
      </c>
      <c t="n" r="C9" s="6">
        <v>14950</v>
      </c>
    </row>
    <row r="10" spans="1:5">
      <c t="s" r="A10" s="4">
        <v>250</v>
      </c>
    </row>
    <row r="11" spans="1:5">
      <c t="s" r="A11" s="3">
        <v>247</v>
      </c>
    </row>
    <row r="12" spans="1:5">
      <c t="s" r="A12" s="4">
        <v>27</v>
      </c>
      <c t="n" r="B12" s="6">
        <v>22000</v>
      </c>
      <c t="n" r="C12" s="6">
        <v>20000</v>
      </c>
    </row>
    <row r="13" spans="1:5">
      <c t="s" r="A13" s="4">
        <v>251</v>
      </c>
    </row>
    <row r="14" spans="1:5">
      <c t="s" r="A14" s="3">
        <v>247</v>
      </c>
    </row>
    <row r="15" spans="1:5">
      <c t="s" r="A15" s="4">
        <v>27</v>
      </c>
      <c t="n" r="B15" s="6">
        <v>0</v>
      </c>
      <c t="n" r="C15" s="6">
        <v>8185</v>
      </c>
    </row>
    <row r="16" spans="1:5">
      <c t="s" r="A16" s="4">
        <v>252</v>
      </c>
    </row>
    <row r="17" spans="1:5">
      <c t="s" r="A17" s="3">
        <v>247</v>
      </c>
    </row>
    <row r="18" spans="1:5">
      <c t="s" r="A18" s="4">
        <v>27</v>
      </c>
      <c t="n" r="B18" s="7">
        <v>0</v>
      </c>
      <c t="n" r="C18" s="7">
        <v>204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v>
      </c>
      <c t="s" r="C1" s="2">
        <v>25</v>
      </c>
    </row>
    <row r="2" spans="1:3">
      <c t="s" r="A2" s="4">
        <v>254</v>
      </c>
    </row>
    <row r="3" spans="1:3">
      <c t="s" r="A3" s="3">
        <v>255</v>
      </c>
    </row>
    <row r="4" spans="1:3">
      <c t="s" r="A4" s="4">
        <v>37</v>
      </c>
      <c t="n" r="B4" s="7">
        <v>89623</v>
      </c>
      <c t="n" r="C4" s="7">
        <v>14950</v>
      </c>
    </row>
    <row r="5" spans="1:3">
      <c t="s" r="A5" s="3">
        <v>256</v>
      </c>
    </row>
    <row r="6" spans="1:3">
      <c t="s" r="A6" s="4">
        <v>47</v>
      </c>
      <c t="n" r="B6" s="6">
        <v>0</v>
      </c>
      <c t="n" r="C6" s="6">
        <v>0</v>
      </c>
    </row>
    <row r="7" spans="1:3">
      <c t="s" r="A7" s="4">
        <v>257</v>
      </c>
    </row>
    <row r="8" spans="1:3">
      <c t="s" r="A8" s="3">
        <v>255</v>
      </c>
    </row>
    <row r="9" spans="1:3">
      <c t="s" r="A9" s="4">
        <v>37</v>
      </c>
      <c t="n" r="B9" s="6">
        <v>89623</v>
      </c>
      <c t="n" r="C9" s="6">
        <v>14950</v>
      </c>
    </row>
    <row r="10" spans="1:3">
      <c t="s" r="A10" s="4">
        <v>258</v>
      </c>
    </row>
    <row r="11" spans="1:3">
      <c t="s" r="A11" s="3">
        <v>255</v>
      </c>
    </row>
    <row r="12" spans="1:3">
      <c t="s" r="A12" s="4">
        <v>37</v>
      </c>
      <c t="n" r="B12" s="6">
        <v>0</v>
      </c>
      <c t="n" r="C12" s="6">
        <v>0</v>
      </c>
    </row>
    <row r="13" spans="1:3">
      <c t="s" r="A13" s="4">
        <v>259</v>
      </c>
    </row>
    <row r="14" spans="1:3">
      <c t="s" r="A14" s="3">
        <v>255</v>
      </c>
    </row>
    <row r="15" spans="1:3">
      <c t="s" r="A15" s="4">
        <v>37</v>
      </c>
      <c t="n" r="B15" s="6">
        <v>0</v>
      </c>
      <c t="n" r="C15" s="6">
        <v>0</v>
      </c>
    </row>
    <row r="16" spans="1:3">
      <c t="s" r="A16" s="4">
        <v>260</v>
      </c>
    </row>
    <row r="17" spans="1:3">
      <c t="s" r="A17" s="3">
        <v>255</v>
      </c>
    </row>
    <row r="18" spans="1:3">
      <c t="s" r="A18" s="4">
        <v>37</v>
      </c>
      <c t="n" r="B18" s="6">
        <v>0</v>
      </c>
      <c t="n" r="C18" s="6">
        <v>0</v>
      </c>
    </row>
    <row r="19" spans="1:3">
      <c t="s" r="A19" s="4">
        <v>261</v>
      </c>
    </row>
    <row r="20" spans="1:3">
      <c t="s" r="A20" s="3">
        <v>255</v>
      </c>
    </row>
    <row r="21" spans="1:3">
      <c t="s" r="A21" s="4">
        <v>37</v>
      </c>
      <c t="n" r="B21" s="6">
        <v>0</v>
      </c>
      <c t="n" r="C21" s="6">
        <v>0</v>
      </c>
    </row>
    <row r="22" spans="1:3">
      <c t="s" r="A22" s="4">
        <v>262</v>
      </c>
    </row>
    <row r="23" spans="1:3">
      <c t="s" r="A23" s="3">
        <v>255</v>
      </c>
    </row>
    <row r="24" spans="1:3">
      <c t="s" r="A24" s="4">
        <v>37</v>
      </c>
      <c t="n" r="B24" s="6">
        <v>202335</v>
      </c>
      <c t="n" r="C24" s="6">
        <v>186137</v>
      </c>
    </row>
    <row r="25" spans="1:3">
      <c t="s" r="A25" s="3">
        <v>256</v>
      </c>
    </row>
    <row r="26" spans="1:3">
      <c t="s" r="A26" s="4">
        <v>47</v>
      </c>
      <c t="n" r="B26" s="6">
        <v>176774</v>
      </c>
      <c t="n" r="C26" s="6">
        <v>0</v>
      </c>
    </row>
    <row r="27" spans="1:3">
      <c t="s" r="A27" s="4">
        <v>263</v>
      </c>
    </row>
    <row r="28" spans="1:3">
      <c t="s" r="A28" s="3">
        <v>255</v>
      </c>
    </row>
    <row r="29" spans="1:3">
      <c t="s" r="A29" s="4">
        <v>37</v>
      </c>
      <c t="n" r="B29" s="6">
        <v>0</v>
      </c>
      <c t="n" r="C29" s="6">
        <v>0</v>
      </c>
    </row>
    <row r="30" spans="1:3">
      <c t="s" r="A30" s="4">
        <v>264</v>
      </c>
    </row>
    <row r="31" spans="1:3">
      <c t="s" r="A31" s="3">
        <v>255</v>
      </c>
    </row>
    <row r="32" spans="1:3">
      <c t="s" r="A32" s="4">
        <v>37</v>
      </c>
      <c t="n" r="B32" s="6">
        <v>15078</v>
      </c>
      <c t="n" r="C32" s="6">
        <v>0</v>
      </c>
    </row>
    <row r="33" spans="1:3">
      <c t="s" r="A33" s="4">
        <v>265</v>
      </c>
    </row>
    <row r="34" spans="1:3">
      <c t="s" r="A34" s="3">
        <v>255</v>
      </c>
    </row>
    <row r="35" spans="1:3">
      <c t="s" r="A35" s="4">
        <v>37</v>
      </c>
      <c t="n" r="B35" s="6">
        <v>22000</v>
      </c>
      <c t="n" r="C35" s="6">
        <v>20000</v>
      </c>
    </row>
    <row r="36" spans="1:3">
      <c t="s" r="A36" s="4">
        <v>266</v>
      </c>
    </row>
    <row r="37" spans="1:3">
      <c t="s" r="A37" s="3">
        <v>255</v>
      </c>
    </row>
    <row r="38" spans="1:3">
      <c t="s" r="A38" s="4">
        <v>37</v>
      </c>
      <c t="n" r="B38" s="6">
        <v>43151</v>
      </c>
      <c t="n" r="C38" s="6">
        <v>28924</v>
      </c>
    </row>
    <row r="39" spans="1:3">
      <c t="s" r="A39" s="4">
        <v>267</v>
      </c>
    </row>
    <row r="40" spans="1:3">
      <c t="s" r="A40" s="3">
        <v>255</v>
      </c>
    </row>
    <row r="41" spans="1:3">
      <c t="s" r="A41" s="4">
        <v>37</v>
      </c>
      <c t="n" r="B41" s="6">
        <v>122106</v>
      </c>
      <c t="n" r="C41" s="6">
        <v>137213</v>
      </c>
    </row>
    <row r="42" spans="1:3">
      <c t="s" r="A42" s="4">
        <v>268</v>
      </c>
    </row>
    <row r="43" spans="1:3">
      <c t="s" r="A43" s="3">
        <v>255</v>
      </c>
    </row>
    <row r="44" spans="1:3">
      <c t="s" r="A44" s="4">
        <v>37</v>
      </c>
      <c t="n" r="B44" s="6">
        <v>0</v>
      </c>
      <c t="n" r="C44" s="6">
        <v>0</v>
      </c>
    </row>
    <row r="45" spans="1:3">
      <c t="s" r="A45" s="3">
        <v>256</v>
      </c>
    </row>
    <row r="46" spans="1:3">
      <c t="s" r="A46" s="4">
        <v>47</v>
      </c>
      <c t="n" r="B46" s="6">
        <v>0</v>
      </c>
      <c t="n" r="C46" s="6">
        <v>0</v>
      </c>
    </row>
    <row r="47" spans="1:3">
      <c t="s" r="A47" s="4">
        <v>269</v>
      </c>
    </row>
    <row r="48" spans="1:3">
      <c t="s" r="A48" s="3">
        <v>255</v>
      </c>
    </row>
    <row r="49" spans="1:3">
      <c t="s" r="A49" s="4">
        <v>37</v>
      </c>
      <c t="n" r="B49" s="6">
        <v>0</v>
      </c>
      <c t="n" r="C49" s="6">
        <v>0</v>
      </c>
    </row>
    <row r="50" spans="1:3">
      <c t="s" r="A50" s="4">
        <v>270</v>
      </c>
    </row>
    <row r="51" spans="1:3">
      <c t="s" r="A51" s="3">
        <v>255</v>
      </c>
    </row>
    <row r="52" spans="1:3">
      <c t="s" r="A52" s="4">
        <v>37</v>
      </c>
      <c t="n" r="B52" s="6">
        <v>0</v>
      </c>
      <c t="n" r="C52" s="6">
        <v>0</v>
      </c>
    </row>
    <row r="53" spans="1:3">
      <c t="s" r="A53" s="4">
        <v>271</v>
      </c>
    </row>
    <row r="54" spans="1:3">
      <c t="s" r="A54" s="3">
        <v>255</v>
      </c>
    </row>
    <row r="55" spans="1:3">
      <c t="s" r="A55" s="4">
        <v>37</v>
      </c>
      <c t="n" r="B55" s="6">
        <v>0</v>
      </c>
      <c t="n" r="C55" s="6">
        <v>0</v>
      </c>
    </row>
    <row r="56" spans="1:3">
      <c t="s" r="A56" s="4">
        <v>272</v>
      </c>
    </row>
    <row r="57" spans="1:3">
      <c t="s" r="A57" s="3">
        <v>255</v>
      </c>
    </row>
    <row r="58" spans="1:3">
      <c t="s" r="A58" s="4">
        <v>37</v>
      </c>
      <c t="n" r="B58" s="6">
        <v>0</v>
      </c>
      <c t="n" r="C58" s="6">
        <v>0</v>
      </c>
    </row>
    <row r="59" spans="1:3">
      <c t="s" r="A59" s="4">
        <v>273</v>
      </c>
    </row>
    <row r="60" spans="1:3">
      <c t="s" r="A60" s="3">
        <v>255</v>
      </c>
    </row>
    <row r="61" spans="1:3">
      <c t="s" r="A61" s="4">
        <v>37</v>
      </c>
      <c t="n" r="B61" s="7">
        <v>0</v>
      </c>
      <c t="n" r="C61"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274</v>
      </c>
      <c t="s" r="B1" s="2">
        <v>1</v>
      </c>
    </row>
    <row r="2" spans="1:3">
      <c t="s" r="B2" s="2">
        <v>275</v>
      </c>
      <c t="s" r="C2" s="2">
        <v>276</v>
      </c>
    </row>
    <row r="3" spans="1:3">
      <c t="s" r="A3" s="3">
        <v>277</v>
      </c>
    </row>
    <row r="4" spans="1:3">
      <c t="s" r="A4" s="4">
        <v>278</v>
      </c>
      <c t="n" r="B4" s="6">
        <v>42</v>
      </c>
    </row>
    <row r="5" spans="1:3">
      <c t="s" r="A5" s="4">
        <v>279</v>
      </c>
      <c t="n" r="B5" s="6">
        <v>14</v>
      </c>
    </row>
    <row r="6" spans="1:3">
      <c t="s" r="A6" s="4">
        <v>280</v>
      </c>
      <c t="n" r="B6" s="7">
        <v>18</v>
      </c>
      <c t="n" r="C6" s="7">
        <v>50</v>
      </c>
    </row>
    <row r="7" spans="1:3">
      <c t="s" r="A7" s="4">
        <v>281</v>
      </c>
    </row>
    <row r="8" spans="1:3">
      <c t="s" r="A8" s="3">
        <v>277</v>
      </c>
    </row>
    <row r="9" spans="1:3">
      <c t="s" r="A9" s="4">
        <v>280</v>
      </c>
      <c t="n" r="B9" s="7">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25</v>
      </c>
    </row>
    <row r="2" spans="1:3">
      <c t="s" r="A2" s="3">
        <v>277</v>
      </c>
    </row>
    <row r="3" spans="1:3">
      <c t="s" r="A3" s="4">
        <v>283</v>
      </c>
      <c t="n" r="B3" s="7">
        <v>180184</v>
      </c>
      <c t="n" r="C3" s="7">
        <v>137569</v>
      </c>
    </row>
    <row r="4" spans="1:3">
      <c t="s" r="A4" s="4">
        <v>284</v>
      </c>
      <c t="n" r="B4" s="6">
        <v>169</v>
      </c>
      <c t="n" r="C4" s="6">
        <v>29</v>
      </c>
    </row>
    <row r="5" spans="1:3">
      <c t="s" r="A5" s="4">
        <v>285</v>
      </c>
      <c t="n" r="B5" s="6">
        <v>-18</v>
      </c>
      <c t="n" r="C5" s="6">
        <v>-50</v>
      </c>
    </row>
    <row r="6" spans="1:3">
      <c t="s" r="A6" s="4">
        <v>286</v>
      </c>
      <c t="n" r="B6" s="6">
        <v>180335</v>
      </c>
      <c t="n" r="C6" s="6">
        <v>137548</v>
      </c>
    </row>
    <row r="7" spans="1:3">
      <c t="s" r="A7" s="4">
        <v>287</v>
      </c>
    </row>
    <row r="8" spans="1:3">
      <c t="s" r="A8" s="3">
        <v>277</v>
      </c>
    </row>
    <row r="9" spans="1:3">
      <c t="s" r="A9" s="4">
        <v>283</v>
      </c>
      <c t="n" r="B9" s="6">
        <v>15066</v>
      </c>
      <c t="n" r="C9" s="6">
        <v>0</v>
      </c>
    </row>
    <row r="10" spans="1:3">
      <c t="s" r="A10" s="4">
        <v>284</v>
      </c>
      <c t="n" r="B10" s="6">
        <v>12</v>
      </c>
      <c t="n" r="C10" s="6">
        <v>0</v>
      </c>
    </row>
    <row r="11" spans="1:3">
      <c t="s" r="A11" s="4">
        <v>285</v>
      </c>
      <c t="n" r="B11" s="6">
        <v>0</v>
      </c>
      <c t="n" r="C11" s="6">
        <v>0</v>
      </c>
    </row>
    <row r="12" spans="1:3">
      <c t="s" r="A12" s="4">
        <v>286</v>
      </c>
      <c t="n" r="B12" s="6">
        <v>15078</v>
      </c>
      <c t="n" r="C12" s="6">
        <v>0</v>
      </c>
    </row>
    <row r="13" spans="1:3">
      <c t="s" r="A13" s="4">
        <v>288</v>
      </c>
    </row>
    <row r="14" spans="1:3">
      <c t="s" r="A14" s="3">
        <v>277</v>
      </c>
    </row>
    <row r="15" spans="1:3">
      <c t="s" r="A15" s="4">
        <v>283</v>
      </c>
      <c t="n" r="B15" s="6">
        <v>43152</v>
      </c>
      <c t="n" r="C15" s="6">
        <v>20748</v>
      </c>
    </row>
    <row r="16" spans="1:3">
      <c t="s" r="A16" s="4">
        <v>284</v>
      </c>
      <c t="n" r="B16" s="6">
        <v>1</v>
      </c>
      <c t="n" r="C16" s="6">
        <v>0</v>
      </c>
    </row>
    <row r="17" spans="1:3">
      <c t="s" r="A17" s="4">
        <v>285</v>
      </c>
      <c t="n" r="B17" s="6">
        <v>-2</v>
      </c>
      <c t="n" r="C17" s="6">
        <v>-9</v>
      </c>
    </row>
    <row r="18" spans="1:3">
      <c t="s" r="A18" s="4">
        <v>286</v>
      </c>
      <c t="n" r="B18" s="6">
        <v>43151</v>
      </c>
      <c t="n" r="C18" s="6">
        <v>20739</v>
      </c>
    </row>
    <row r="19" spans="1:3">
      <c t="s" r="A19" s="4">
        <v>289</v>
      </c>
    </row>
    <row r="20" spans="1:3">
      <c t="s" r="A20" s="3">
        <v>277</v>
      </c>
    </row>
    <row r="21" spans="1:3">
      <c t="s" r="A21" s="4">
        <v>283</v>
      </c>
      <c t="n" r="B21" s="6">
        <v>121966</v>
      </c>
      <c t="n" r="C21" s="6">
        <v>116821</v>
      </c>
    </row>
    <row r="22" spans="1:3">
      <c t="s" r="A22" s="4">
        <v>284</v>
      </c>
      <c t="n" r="B22" s="6">
        <v>156</v>
      </c>
      <c t="n" r="C22" s="6">
        <v>29</v>
      </c>
    </row>
    <row r="23" spans="1:3">
      <c t="s" r="A23" s="4">
        <v>285</v>
      </c>
      <c t="n" r="B23" s="6">
        <v>-16</v>
      </c>
      <c t="n" r="C23" s="6">
        <v>-41</v>
      </c>
    </row>
    <row r="24" spans="1:3">
      <c t="s" r="A24" s="4">
        <v>286</v>
      </c>
      <c t="n" r="B24" s="7">
        <v>122106</v>
      </c>
      <c t="n" r="C24" s="7">
        <v>1168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0</v>
      </c>
      <c t="s" r="B1" s="2">
        <v>1</v>
      </c>
    </row>
    <row r="2" spans="1:3">
      <c t="s" r="B2" s="2">
        <v>2</v>
      </c>
      <c t="s" r="C2" s="2">
        <v>73</v>
      </c>
    </row>
    <row r="3" spans="1:3">
      <c t="s" r="A3" s="3">
        <v>291</v>
      </c>
    </row>
    <row r="4" spans="1:3">
      <c t="s" r="A4" s="4">
        <v>292</v>
      </c>
      <c t="n" r="B4" s="9">
        <v>0.6</v>
      </c>
      <c t="n" r="C4" s="9">
        <v>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93</v>
      </c>
      <c t="s" r="B1" s="2">
        <v>1</v>
      </c>
    </row>
    <row r="2" spans="1:2">
      <c t="s" r="B2" s="2">
        <v>294</v>
      </c>
    </row>
    <row r="3" spans="1:2">
      <c t="s" r="A3" s="3">
        <v>295</v>
      </c>
    </row>
    <row r="4" spans="1:2">
      <c t="s" r="A4" s="4">
        <v>296</v>
      </c>
      <c t="n" r="B4" s="7">
        <v>53065</v>
      </c>
    </row>
    <row r="5" spans="1:2">
      <c t="s" r="A5" s="4">
        <v>297</v>
      </c>
      <c t="n" r="B5" s="6">
        <v>-371</v>
      </c>
    </row>
    <row r="6" spans="1:2">
      <c t="s" r="A6" s="4">
        <v>298</v>
      </c>
      <c t="n" r="B6" s="7">
        <v>526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5</v>
      </c>
    </row>
    <row r="2" spans="1:3">
      <c t="s" r="A2" s="3">
        <v>300</v>
      </c>
    </row>
    <row r="3" spans="1:3">
      <c t="s" r="A3" s="4">
        <v>301</v>
      </c>
      <c t="n" r="B3" s="7">
        <v>12612</v>
      </c>
      <c t="n" r="C3" s="7">
        <v>12857</v>
      </c>
    </row>
    <row r="4" spans="1:3">
      <c t="s" r="A4" s="4">
        <v>302</v>
      </c>
      <c t="n" r="B4" s="6">
        <v>-2654</v>
      </c>
      <c t="n" r="C4" s="6">
        <v>-2064</v>
      </c>
    </row>
    <row r="5" spans="1:3">
      <c t="s" r="A5" s="4">
        <v>303</v>
      </c>
      <c t="n" r="B5" s="6">
        <v>9958</v>
      </c>
      <c t="n" r="C5" s="6">
        <v>10793</v>
      </c>
    </row>
    <row r="6" spans="1:3">
      <c t="s" r="A6" s="4">
        <v>304</v>
      </c>
    </row>
    <row r="7" spans="1:3">
      <c t="s" r="A7" s="3">
        <v>300</v>
      </c>
    </row>
    <row r="8" spans="1:3">
      <c t="s" r="A8" s="4">
        <v>301</v>
      </c>
      <c t="n" r="B8" s="6">
        <v>3923</v>
      </c>
      <c t="n" r="C8" s="6">
        <v>3999</v>
      </c>
    </row>
    <row r="9" spans="1:3">
      <c t="s" r="A9" s="4">
        <v>302</v>
      </c>
      <c t="n" r="B9" s="6">
        <v>-1279</v>
      </c>
      <c t="n" r="C9" s="6">
        <v>-994</v>
      </c>
    </row>
    <row r="10" spans="1:3">
      <c t="s" r="A10" s="4">
        <v>303</v>
      </c>
      <c t="n" r="B10" s="6">
        <v>2644</v>
      </c>
      <c t="n" r="C10" s="6">
        <v>3005</v>
      </c>
    </row>
    <row r="11" spans="1:3">
      <c t="s" r="A11" s="4">
        <v>305</v>
      </c>
    </row>
    <row r="12" spans="1:3">
      <c t="s" r="A12" s="3">
        <v>300</v>
      </c>
    </row>
    <row r="13" spans="1:3">
      <c t="s" r="A13" s="4">
        <v>301</v>
      </c>
      <c t="n" r="B13" s="6">
        <v>8689</v>
      </c>
      <c t="n" r="C13" s="6">
        <v>8858</v>
      </c>
    </row>
    <row r="14" spans="1:3">
      <c t="s" r="A14" s="4">
        <v>302</v>
      </c>
      <c t="n" r="B14" s="6">
        <v>-1375</v>
      </c>
      <c t="n" r="C14" s="6">
        <v>-1070</v>
      </c>
    </row>
    <row r="15" spans="1:3">
      <c t="s" r="A15" s="4">
        <v>303</v>
      </c>
      <c t="n" r="B15" s="7">
        <v>7314</v>
      </c>
      <c t="n" r="C15" s="7">
        <v>77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06</v>
      </c>
      <c t="s" r="B1" s="2">
        <v>294</v>
      </c>
    </row>
    <row r="2" spans="1:2">
      <c t="s" r="A2" s="3">
        <v>291</v>
      </c>
    </row>
    <row r="3" spans="1:2">
      <c t="s" r="A3" s="4">
        <v>307</v>
      </c>
      <c t="n" r="B3" s="7">
        <v>210</v>
      </c>
    </row>
    <row r="4" spans="1:2">
      <c t="n" r="A4" s="6">
        <v>2017</v>
      </c>
      <c t="n" r="B4" s="6">
        <v>838</v>
      </c>
    </row>
    <row r="5" spans="1:2">
      <c t="n" r="A5" s="6">
        <v>2018</v>
      </c>
      <c t="n" r="B5" s="6">
        <v>838</v>
      </c>
    </row>
    <row r="6" spans="1:2">
      <c t="n" r="A6" s="6">
        <v>2019</v>
      </c>
      <c t="n" r="B6" s="6">
        <v>838</v>
      </c>
    </row>
    <row r="7" spans="1:2">
      <c t="n" r="A7" s="6">
        <v>2020</v>
      </c>
      <c t="n" r="B7" s="6">
        <v>716</v>
      </c>
    </row>
    <row r="8" spans="1:2">
      <c t="n" r="A8" s="6">
        <v>2021</v>
      </c>
      <c t="n" r="B8" s="7">
        <v>5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21"/>
    <col customWidth="1" max="3" min="3" width="80"/>
    <col customWidth="1" max="4" min="4" width="24"/>
    <col customWidth="1" max="5" min="5" width="21"/>
  </cols>
  <sheetData>
    <row r="1" spans="1:5">
      <c t="s" r="A1" s="1">
        <v>308</v>
      </c>
      <c t="s" r="B1" s="2">
        <v>72</v>
      </c>
      <c t="s" r="C1" s="2">
        <v>1</v>
      </c>
    </row>
    <row r="2" spans="1:5">
      <c t="s" r="B2" s="2">
        <v>309</v>
      </c>
      <c t="s" r="C2" s="2">
        <v>310</v>
      </c>
      <c t="s" r="D2" s="2">
        <v>311</v>
      </c>
      <c t="s" r="E2" s="2">
        <v>276</v>
      </c>
    </row>
    <row r="3" spans="1:5">
      <c t="s" r="A3" s="3">
        <v>312</v>
      </c>
    </row>
    <row r="4" spans="1:5">
      <c t="s" r="A4" s="4">
        <v>313</v>
      </c>
      <c t="n" r="C4" s="7">
        <v>325000</v>
      </c>
      <c t="n" r="E4" s="7">
        <v>0</v>
      </c>
    </row>
    <row r="5" spans="1:5">
      <c t="s" r="A5" s="4">
        <v>314</v>
      </c>
      <c t="n" r="C5" s="7">
        <v>38500</v>
      </c>
    </row>
    <row r="6" spans="1:5">
      <c t="s" r="A6" s="4">
        <v>315</v>
      </c>
      <c t="n" r="C6" s="10">
        <v>9.73</v>
      </c>
    </row>
    <row r="7" spans="1:5">
      <c t="s" r="A7" s="4">
        <v>316</v>
      </c>
      <c t="n" r="C7" s="7">
        <v>315000</v>
      </c>
    </row>
    <row r="8" spans="1:5">
      <c t="s" r="A8" s="4">
        <v>317</v>
      </c>
      <c t="n" r="D8" s="8">
        <v>5.56</v>
      </c>
    </row>
    <row r="9" spans="1:5">
      <c t="s" r="A9" s="4">
        <v>318</v>
      </c>
      <c t="n" r="B9" s="7">
        <v>10000</v>
      </c>
    </row>
    <row r="10" spans="1:5">
      <c t="s" r="A10" s="4">
        <v>319</v>
      </c>
      <c t="s" r="C10" s="4">
        <v>320</v>
      </c>
    </row>
    <row r="11" spans="1:5">
      <c t="s" r="A11" s="4">
        <v>321</v>
      </c>
      <c t="n" r="B11" s="7">
        <v>900</v>
      </c>
    </row>
    <row r="12" spans="1:5">
      <c t="s" r="A12" s="4">
        <v>322</v>
      </c>
    </row>
    <row r="13" spans="1:5">
      <c t="s" r="A13" s="3">
        <v>312</v>
      </c>
    </row>
    <row r="14" spans="1:5">
      <c t="s" r="A14" s="4">
        <v>323</v>
      </c>
      <c t="s" r="C14" s="4">
        <v>324</v>
      </c>
    </row>
    <row r="15" spans="1:5">
      <c t="s" r="A15" s="4">
        <v>234</v>
      </c>
    </row>
    <row r="16" spans="1:5">
      <c t="s" r="A16" s="3">
        <v>312</v>
      </c>
    </row>
    <row r="17" spans="1:5">
      <c t="s" r="A17" s="4">
        <v>325</v>
      </c>
      <c t="s" r="C17" s="4">
        <v>326</v>
      </c>
    </row>
    <row r="18" spans="1:5">
      <c t="s" r="A18" s="4">
        <v>232</v>
      </c>
    </row>
    <row r="19" spans="1:5">
      <c t="s" r="A19" s="3">
        <v>312</v>
      </c>
    </row>
    <row r="20" spans="1:5">
      <c t="s" r="A20" s="4">
        <v>325</v>
      </c>
      <c t="s" r="C20" s="4">
        <v>327</v>
      </c>
    </row>
    <row r="21" spans="1:5">
      <c t="s" r="A21" s="4">
        <v>328</v>
      </c>
    </row>
    <row r="22" spans="1:5">
      <c t="s" r="A22" s="3">
        <v>312</v>
      </c>
    </row>
    <row r="23" spans="1:5">
      <c t="s" r="A23" s="4">
        <v>329</v>
      </c>
      <c t="s" r="C23" s="4">
        <v>330</v>
      </c>
    </row>
    <row r="24" spans="1:5">
      <c t="s" r="A24" s="4">
        <v>323</v>
      </c>
      <c t="s" r="C24" s="4">
        <v>331</v>
      </c>
    </row>
    <row r="25" spans="1:5">
      <c t="s" r="A25" s="4">
        <v>332</v>
      </c>
      <c t="s" r="C25" s="4">
        <v>333</v>
      </c>
    </row>
    <row r="26" spans="1:5">
      <c t="s" r="A26" s="4">
        <v>334</v>
      </c>
      <c t="n" r="C26" s="8">
        <v>6.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35</v>
      </c>
      <c t="s" r="B1" s="2">
        <v>2</v>
      </c>
      <c t="s" r="C1" s="2">
        <v>25</v>
      </c>
    </row>
    <row r="2" spans="1:3">
      <c t="s" r="A2" s="4">
        <v>336</v>
      </c>
      <c t="n" r="B2" s="7">
        <v>325000</v>
      </c>
      <c t="n" r="C2" s="7">
        <v>0</v>
      </c>
    </row>
    <row r="3" spans="1:3">
      <c t="s" r="A3" s="4">
        <v>337</v>
      </c>
      <c t="n" r="B3" s="6">
        <v>-9017</v>
      </c>
      <c t="n" r="C3" s="6">
        <v>0</v>
      </c>
    </row>
    <row r="4" spans="1:3">
      <c t="s" r="A4" s="4">
        <v>338</v>
      </c>
      <c t="n" r="B4" s="7">
        <v>315983</v>
      </c>
      <c t="n" r="C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102</v>
      </c>
      <c t="n" r="C4" s="7">
        <v>6307</v>
      </c>
      <c t="n" r="D4" s="7">
        <v>2182</v>
      </c>
      <c t="n" r="E4" s="7">
        <v>29273</v>
      </c>
    </row>
    <row r="5" spans="1:5">
      <c t="s" r="A5" s="4">
        <v>76</v>
      </c>
      <c t="n" r="B5" s="6">
        <v>3129</v>
      </c>
      <c t="n" r="C5" s="6">
        <v>218</v>
      </c>
      <c t="n" r="D5" s="6">
        <v>7772</v>
      </c>
      <c t="n" r="E5" s="6">
        <v>1124</v>
      </c>
    </row>
    <row r="6" spans="1:5">
      <c t="s" r="A6" s="4">
        <v>77</v>
      </c>
      <c t="n" r="B6" s="6">
        <v>3231</v>
      </c>
      <c t="n" r="C6" s="6">
        <v>6525</v>
      </c>
      <c t="n" r="D6" s="6">
        <v>9954</v>
      </c>
      <c t="n" r="E6" s="6">
        <v>30397</v>
      </c>
    </row>
    <row r="7" spans="1:5">
      <c t="s" r="A7" s="3">
        <v>78</v>
      </c>
    </row>
    <row r="8" spans="1:5">
      <c t="s" r="A8" s="4">
        <v>79</v>
      </c>
      <c t="n" r="B8" s="6">
        <v>52983</v>
      </c>
      <c t="n" r="C8" s="6">
        <v>30664</v>
      </c>
      <c t="n" r="D8" s="6">
        <v>186839</v>
      </c>
      <c t="n" r="E8" s="6">
        <v>86740</v>
      </c>
    </row>
    <row r="9" spans="1:5">
      <c t="s" r="A9" s="4">
        <v>80</v>
      </c>
      <c t="n" r="B9" s="6">
        <v>13556</v>
      </c>
      <c t="n" r="C9" s="6">
        <v>9060</v>
      </c>
      <c t="n" r="D9" s="6">
        <v>38183</v>
      </c>
      <c t="n" r="E9" s="6">
        <v>21991</v>
      </c>
    </row>
    <row r="10" spans="1:5">
      <c t="s" r="A10" s="4">
        <v>81</v>
      </c>
      <c t="n" r="B10" s="6">
        <v>66539</v>
      </c>
      <c t="n" r="C10" s="6">
        <v>39724</v>
      </c>
      <c t="n" r="D10" s="6">
        <v>225022</v>
      </c>
      <c t="n" r="E10" s="6">
        <v>108731</v>
      </c>
    </row>
    <row r="11" spans="1:5">
      <c t="s" r="A11" s="4">
        <v>82</v>
      </c>
      <c t="n" r="B11" s="6">
        <v>-63308</v>
      </c>
      <c t="n" r="C11" s="6">
        <v>-33199</v>
      </c>
      <c t="n" r="D11" s="6">
        <v>-215068</v>
      </c>
      <c t="n" r="E11" s="6">
        <v>-78334</v>
      </c>
    </row>
    <row r="12" spans="1:5">
      <c t="s" r="A12" s="3">
        <v>83</v>
      </c>
    </row>
    <row r="13" spans="1:5">
      <c t="s" r="A13" s="4">
        <v>84</v>
      </c>
      <c t="n" r="B13" s="6">
        <v>554</v>
      </c>
      <c t="n" r="C13" s="6">
        <v>194</v>
      </c>
      <c t="n" r="D13" s="6">
        <v>1701</v>
      </c>
      <c t="n" r="E13" s="6">
        <v>450</v>
      </c>
    </row>
    <row r="14" spans="1:5">
      <c t="s" r="A14" s="4">
        <v>85</v>
      </c>
      <c t="n" r="B14" s="6">
        <v>-3511</v>
      </c>
      <c t="n" r="C14" s="6">
        <v>-64</v>
      </c>
      <c t="n" r="D14" s="6">
        <v>-9457</v>
      </c>
      <c t="n" r="E14" s="6">
        <v>-126</v>
      </c>
    </row>
    <row r="15" spans="1:5">
      <c t="s" r="A15" s="4">
        <v>86</v>
      </c>
      <c t="n" r="B15" s="6">
        <v>11</v>
      </c>
      <c t="n" r="C15" s="6">
        <v>-51</v>
      </c>
      <c t="n" r="D15" s="6">
        <v>-33</v>
      </c>
      <c t="n" r="E15" s="6">
        <v>-121</v>
      </c>
    </row>
    <row r="16" spans="1:5">
      <c t="s" r="A16" s="4">
        <v>87</v>
      </c>
      <c t="n" r="B16" s="7">
        <v>-66254</v>
      </c>
      <c t="n" r="C16" s="7">
        <v>-33120</v>
      </c>
      <c t="n" r="D16" s="7">
        <v>-222857</v>
      </c>
      <c t="n" r="E16" s="7">
        <v>-78131</v>
      </c>
    </row>
    <row r="17" spans="1:5">
      <c t="s" r="A17" s="4">
        <v>88</v>
      </c>
      <c t="n" r="B17" s="8">
        <v>-0.24</v>
      </c>
      <c t="n" r="C17" s="8">
        <v>-0.12</v>
      </c>
      <c t="n" r="D17" s="8">
        <v>-0.82</v>
      </c>
      <c t="n" r="E17" s="9">
        <v>-0.3</v>
      </c>
    </row>
    <row r="18" spans="1:5">
      <c t="s" r="A18" s="4">
        <v>89</v>
      </c>
      <c t="n" r="B18" s="6">
        <v>271064</v>
      </c>
      <c t="n" r="C18" s="6">
        <v>269554</v>
      </c>
      <c t="n" r="D18" s="6">
        <v>270669</v>
      </c>
      <c t="n" r="E18" s="6">
        <v>259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39</v>
      </c>
      <c t="s" r="B1" s="2">
        <v>72</v>
      </c>
      <c t="s" r="D1" s="2">
        <v>1</v>
      </c>
    </row>
    <row r="2" spans="1:5">
      <c t="s" r="B2" s="2">
        <v>2</v>
      </c>
      <c t="s" r="C2" s="2">
        <v>73</v>
      </c>
      <c t="s" r="D2" s="2">
        <v>2</v>
      </c>
      <c t="s" r="E2" s="2">
        <v>73</v>
      </c>
    </row>
    <row r="3" spans="1:5">
      <c t="s" r="A3" s="4">
        <v>340</v>
      </c>
      <c t="n" r="B3" s="7">
        <v>3047</v>
      </c>
      <c t="n" r="C3" s="7">
        <v>0</v>
      </c>
      <c t="n" r="D3" s="7">
        <v>8193</v>
      </c>
      <c t="n" r="E3" s="7">
        <v>0</v>
      </c>
    </row>
    <row r="4" spans="1:5">
      <c t="s" r="A4" s="4">
        <v>101</v>
      </c>
      <c t="n" r="B4" s="6">
        <v>356</v>
      </c>
      <c t="n" r="C4" s="6">
        <v>0</v>
      </c>
      <c t="n" r="D4" s="6">
        <v>949</v>
      </c>
      <c t="n" r="E4" s="6">
        <v>0</v>
      </c>
    </row>
    <row r="5" spans="1:5">
      <c t="s" r="A5" s="4">
        <v>341</v>
      </c>
      <c t="n" r="B5" s="7">
        <v>3403</v>
      </c>
      <c t="n" r="C5" s="7">
        <v>0</v>
      </c>
      <c t="n" r="D5" s="7">
        <v>9142</v>
      </c>
      <c t="n" r="E5"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r="1" spans="1:6">
      <c t="s" r="A1" s="1">
        <v>342</v>
      </c>
      <c t="s" r="B1" s="2">
        <v>343</v>
      </c>
      <c t="s" r="C1" s="2">
        <v>72</v>
      </c>
      <c t="s" r="D1" s="2">
        <v>1</v>
      </c>
      <c t="s" r="E1" s="2">
        <v>344</v>
      </c>
    </row>
    <row r="2" spans="1:6">
      <c t="s" r="B2" s="2">
        <v>345</v>
      </c>
      <c t="s" r="C2" s="2">
        <v>346</v>
      </c>
      <c t="s" r="D2" s="2">
        <v>73</v>
      </c>
      <c t="s" r="E2" s="2">
        <v>347</v>
      </c>
      <c t="s" r="F2" s="2">
        <v>348</v>
      </c>
    </row>
    <row r="3" spans="1:6">
      <c t="s" r="A3" s="3">
        <v>349</v>
      </c>
    </row>
    <row r="4" spans="1:6">
      <c t="s" r="A4" s="4">
        <v>350</v>
      </c>
      <c t="n" r="F4" s="8">
        <v>5.56</v>
      </c>
    </row>
    <row r="5" spans="1:6">
      <c t="s" r="A5" s="4">
        <v>351</v>
      </c>
    </row>
    <row r="6" spans="1:6">
      <c t="s" r="A6" s="3">
        <v>349</v>
      </c>
    </row>
    <row r="7" spans="1:6">
      <c t="s" r="A7" s="4">
        <v>352</v>
      </c>
      <c t="n" r="C7" s="9">
        <v>38.5</v>
      </c>
    </row>
    <row r="8" spans="1:6">
      <c t="s" r="A8" s="4">
        <v>353</v>
      </c>
    </row>
    <row r="9" spans="1:6">
      <c t="s" r="A9" s="3">
        <v>349</v>
      </c>
    </row>
    <row r="10" spans="1:6">
      <c t="s" r="A10" s="4">
        <v>350</v>
      </c>
      <c t="n" r="B10" s="8">
        <v>7.25</v>
      </c>
    </row>
    <row r="11" spans="1:6">
      <c t="s" r="A11" s="4">
        <v>354</v>
      </c>
      <c t="n" r="B11" s="6">
        <v>27758620</v>
      </c>
    </row>
    <row r="12" spans="1:6">
      <c t="s" r="A12" s="4">
        <v>355</v>
      </c>
      <c t="n" r="B12" s="6">
        <v>3620689</v>
      </c>
    </row>
    <row r="13" spans="1:6">
      <c t="s" r="A13" s="4">
        <v>356</v>
      </c>
      <c t="n" r="B13" s="7">
        <v>190</v>
      </c>
    </row>
    <row r="14" spans="1:6">
      <c t="s" r="A14" s="4">
        <v>357</v>
      </c>
      <c t="n" r="B14" s="9">
        <v>11.6</v>
      </c>
    </row>
    <row r="15" spans="1:6">
      <c t="s" r="A15" s="4">
        <v>358</v>
      </c>
    </row>
    <row r="16" spans="1:6">
      <c t="s" r="A16" s="3">
        <v>349</v>
      </c>
    </row>
    <row r="17" spans="1:6">
      <c t="s" r="A17" s="4">
        <v>350</v>
      </c>
      <c t="n" r="D17" s="8">
        <v>10.63</v>
      </c>
    </row>
    <row r="18" spans="1:6">
      <c t="s" r="A18" s="4">
        <v>354</v>
      </c>
      <c t="n" r="D18" s="6">
        <v>1400000</v>
      </c>
    </row>
    <row r="19" spans="1:6">
      <c t="s" r="A19" s="4">
        <v>356</v>
      </c>
      <c t="n" r="D19" s="9">
        <v>14.6</v>
      </c>
    </row>
    <row r="20" spans="1:6">
      <c t="s" r="A20" s="4">
        <v>359</v>
      </c>
    </row>
    <row r="21" spans="1:6">
      <c t="s" r="A21" s="3">
        <v>349</v>
      </c>
    </row>
    <row r="22" spans="1:6">
      <c t="s" r="A22" s="4">
        <v>360</v>
      </c>
      <c t="n" r="E22" s="7">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61</v>
      </c>
      <c t="s" r="B1" s="2">
        <v>1</v>
      </c>
    </row>
    <row r="2" spans="1:3">
      <c t="s" r="B2" s="2">
        <v>2</v>
      </c>
      <c t="s" r="C2" s="2">
        <v>73</v>
      </c>
    </row>
    <row r="3" spans="1:3">
      <c t="s" r="A3" s="3">
        <v>362</v>
      </c>
    </row>
    <row r="4" spans="1:3">
      <c t="s" r="A4" s="4">
        <v>363</v>
      </c>
      <c t="n" r="B4" s="9">
        <v>2.4</v>
      </c>
      <c t="n" r="C4" s="7">
        <v>9</v>
      </c>
    </row>
    <row r="5" spans="1:3">
      <c t="s" r="A5" s="4">
        <v>364</v>
      </c>
      <c t="n" r="B5" s="9">
        <v>45.7</v>
      </c>
    </row>
    <row r="6" spans="1:3">
      <c t="s" r="A6" s="4">
        <v>365</v>
      </c>
      <c t="s" r="B6" s="4">
        <v>366</v>
      </c>
    </row>
    <row r="7" spans="1:3">
      <c t="s" r="A7" s="4">
        <v>367</v>
      </c>
    </row>
    <row r="8" spans="1:3">
      <c t="s" r="A8" s="3">
        <v>362</v>
      </c>
    </row>
    <row r="9" spans="1:3">
      <c t="s" r="A9" s="4">
        <v>368</v>
      </c>
      <c t="s" r="B9" s="4">
        <v>369</v>
      </c>
    </row>
    <row r="10" spans="1:3">
      <c t="s" r="A10" s="4">
        <v>370</v>
      </c>
      <c t="s" r="B10" s="4">
        <v>371</v>
      </c>
    </row>
    <row r="11" spans="1:3">
      <c t="s" r="A11" s="4">
        <v>223</v>
      </c>
    </row>
    <row r="12" spans="1:3">
      <c t="s" r="A12" s="3">
        <v>362</v>
      </c>
    </row>
    <row r="13" spans="1:3">
      <c t="s" r="A13" s="4">
        <v>372</v>
      </c>
      <c t="n" r="B13" s="6">
        <v>1636938</v>
      </c>
    </row>
    <row r="14" spans="1:3">
      <c t="s" r="A14" s="4">
        <v>373</v>
      </c>
      <c t="n" r="B14" s="6">
        <v>1000000</v>
      </c>
    </row>
    <row r="15" spans="1:3">
      <c t="s" r="A15" s="4">
        <v>374</v>
      </c>
      <c t="s" r="B15" s="4">
        <v>375</v>
      </c>
    </row>
    <row r="16" spans="1:3">
      <c t="s" r="A16" s="4">
        <v>376</v>
      </c>
    </row>
    <row r="17" spans="1:3">
      <c t="s" r="A17" s="3">
        <v>362</v>
      </c>
    </row>
    <row r="18" spans="1:3">
      <c t="s" r="A18" s="4">
        <v>372</v>
      </c>
      <c t="n" r="B18" s="6">
        <v>31000000</v>
      </c>
    </row>
    <row r="19" spans="1:3">
      <c t="s" r="A19" s="4">
        <v>377</v>
      </c>
      <c t="n" r="B19" s="9">
        <v>2.8</v>
      </c>
    </row>
    <row r="20" spans="1:3">
      <c t="s" r="A20" s="4">
        <v>378</v>
      </c>
      <c t="s" r="B20" s="4">
        <v>379</v>
      </c>
    </row>
    <row r="21" spans="1:3">
      <c t="s" r="A21" s="4">
        <v>380</v>
      </c>
      <c t="n" r="B21" s="9">
        <v>2.7</v>
      </c>
    </row>
    <row r="22" spans="1:3">
      <c t="s" r="A22" s="4">
        <v>381</v>
      </c>
      <c t="s" r="B22" s="4">
        <v>382</v>
      </c>
    </row>
    <row r="23" spans="1:3">
      <c t="s" r="A23" s="4">
        <v>373</v>
      </c>
      <c t="n" r="B23" s="6">
        <v>6000000</v>
      </c>
    </row>
    <row r="24" spans="1:3">
      <c t="s" r="A24" s="4">
        <v>383</v>
      </c>
    </row>
    <row r="25" spans="1:3">
      <c t="s" r="A25" s="3">
        <v>362</v>
      </c>
    </row>
    <row r="26" spans="1:3">
      <c t="s" r="A26" s="4">
        <v>384</v>
      </c>
      <c t="s" r="B26" s="4">
        <v>385</v>
      </c>
    </row>
    <row r="27" spans="1:3">
      <c t="s" r="A27" s="4">
        <v>386</v>
      </c>
    </row>
    <row r="28" spans="1:3">
      <c t="s" r="A28" s="3">
        <v>362</v>
      </c>
    </row>
    <row r="29" spans="1:3">
      <c t="s" r="A29" s="4">
        <v>384</v>
      </c>
      <c t="s" r="B29" s="4">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4"/>
    <col customWidth="1" max="2" min="2" width="30"/>
  </cols>
  <sheetData>
    <row r="1" spans="1:2">
      <c t="s" r="A1" s="1">
        <v>388</v>
      </c>
      <c t="s" r="B1" s="2">
        <v>1</v>
      </c>
    </row>
    <row r="2" spans="1:2">
      <c t="s" r="B2" s="2">
        <v>389</v>
      </c>
    </row>
    <row r="3" spans="1:2">
      <c t="s" r="A3" s="4">
        <v>367</v>
      </c>
    </row>
    <row r="4" spans="1:2">
      <c t="s" r="A4" s="3">
        <v>390</v>
      </c>
    </row>
    <row r="5" spans="1:2">
      <c t="s" r="A5" s="4">
        <v>391</v>
      </c>
      <c t="n" r="B5" s="6">
        <v>15450542</v>
      </c>
    </row>
    <row r="6" spans="1:2">
      <c t="s" r="A6" s="4">
        <v>392</v>
      </c>
      <c t="n" r="B6" s="6">
        <v>0</v>
      </c>
    </row>
    <row r="7" spans="1:2">
      <c t="s" r="A7" s="4">
        <v>393</v>
      </c>
      <c t="n" r="B7" s="6">
        <v>-694163</v>
      </c>
    </row>
    <row r="8" spans="1:2">
      <c t="s" r="A8" s="4">
        <v>394</v>
      </c>
      <c t="n" r="B8" s="6">
        <v>-247375</v>
      </c>
    </row>
    <row r="9" spans="1:2">
      <c t="s" r="A9" s="4">
        <v>395</v>
      </c>
      <c t="n" r="B9" s="6">
        <v>14509004</v>
      </c>
    </row>
    <row r="10" spans="1:2">
      <c t="s" r="A10" s="4">
        <v>396</v>
      </c>
      <c t="n" r="B10" s="6">
        <v>10559379</v>
      </c>
    </row>
    <row r="11" spans="1:2">
      <c t="s" r="A11" s="3">
        <v>397</v>
      </c>
    </row>
    <row r="12" spans="1:2">
      <c t="s" r="A12" s="4">
        <v>398</v>
      </c>
      <c t="n" r="B12" s="8">
        <v>3.31</v>
      </c>
    </row>
    <row r="13" spans="1:2">
      <c t="s" r="A13" s="4">
        <v>399</v>
      </c>
      <c t="n" r="B13" s="6">
        <v>0</v>
      </c>
    </row>
    <row r="14" spans="1:2">
      <c t="s" r="A14" s="4">
        <v>400</v>
      </c>
      <c t="n" r="B14" s="10">
        <v>2.15</v>
      </c>
    </row>
    <row r="15" spans="1:2">
      <c t="s" r="A15" s="4">
        <v>401</v>
      </c>
      <c t="n" r="B15" s="10">
        <v>4.75</v>
      </c>
    </row>
    <row r="16" spans="1:2">
      <c t="s" r="A16" s="4">
        <v>402</v>
      </c>
      <c t="n" r="B16" s="10">
        <v>3.34</v>
      </c>
    </row>
    <row r="17" spans="1:2">
      <c t="s" r="A17" s="4">
        <v>403</v>
      </c>
      <c t="n" r="B17" s="8">
        <v>2.83</v>
      </c>
    </row>
    <row r="18" spans="1:2">
      <c t="s" r="A18" s="4">
        <v>376</v>
      </c>
    </row>
    <row r="19" spans="1:2">
      <c t="s" r="A19" s="3">
        <v>390</v>
      </c>
    </row>
    <row r="20" spans="1:2">
      <c t="s" r="A20" s="4">
        <v>391</v>
      </c>
      <c t="n" r="B20" s="6">
        <v>8357003</v>
      </c>
    </row>
    <row r="21" spans="1:2">
      <c t="s" r="A21" s="4">
        <v>392</v>
      </c>
      <c t="n" r="B21" s="6">
        <v>10384437</v>
      </c>
    </row>
    <row r="22" spans="1:2">
      <c t="s" r="A22" s="4">
        <v>393</v>
      </c>
      <c t="n" r="B22" s="6">
        <v>0</v>
      </c>
    </row>
    <row r="23" spans="1:2">
      <c t="s" r="A23" s="4">
        <v>394</v>
      </c>
      <c t="n" r="B23" s="6">
        <v>-598687</v>
      </c>
    </row>
    <row r="24" spans="1:2">
      <c t="s" r="A24" s="4">
        <v>395</v>
      </c>
      <c t="n" r="B24" s="6">
        <v>18142753</v>
      </c>
    </row>
    <row r="25" spans="1:2">
      <c t="s" r="A25" s="4">
        <v>396</v>
      </c>
      <c t="n" r="B25" s="6">
        <v>2297355</v>
      </c>
    </row>
    <row r="26" spans="1:2">
      <c t="s" r="A26" s="4">
        <v>404</v>
      </c>
      <c t="n" r="B26" s="6">
        <v>12812247</v>
      </c>
    </row>
    <row r="27" spans="1:2">
      <c t="s" r="A27" s="3">
        <v>397</v>
      </c>
    </row>
    <row r="28" spans="1:2">
      <c t="s" r="A28" s="4">
        <v>398</v>
      </c>
      <c t="n" r="B28" s="8">
        <v>8.970000000000001</v>
      </c>
    </row>
    <row r="29" spans="1:2">
      <c t="s" r="A29" s="4">
        <v>399</v>
      </c>
      <c t="n" r="B29" s="11">
        <v>5.1</v>
      </c>
    </row>
    <row r="30" spans="1:2">
      <c t="s" r="A30" s="4">
        <v>400</v>
      </c>
      <c t="n" r="B30" s="6">
        <v>0</v>
      </c>
    </row>
    <row r="31" spans="1:2">
      <c t="s" r="A31" s="4">
        <v>401</v>
      </c>
      <c t="n" r="B31" s="10">
        <v>7.29</v>
      </c>
    </row>
    <row r="32" spans="1:2">
      <c t="s" r="A32" s="4">
        <v>402</v>
      </c>
      <c t="n" r="B32" s="10">
        <v>6.81</v>
      </c>
    </row>
    <row r="33" spans="1:2">
      <c t="s" r="A33" s="4">
        <v>403</v>
      </c>
      <c t="n" r="B33" s="8">
        <v>8.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6"/>
  </cols>
  <sheetData>
    <row r="1" spans="1:5">
      <c t="s" r="A1" s="1">
        <v>405</v>
      </c>
      <c t="s" r="B1" s="2">
        <v>72</v>
      </c>
      <c t="s" r="D1" s="2">
        <v>1</v>
      </c>
    </row>
    <row r="2" spans="1:5">
      <c t="s" r="B2" s="2">
        <v>2</v>
      </c>
      <c t="s" r="C2" s="2">
        <v>73</v>
      </c>
      <c t="s" r="D2" s="2">
        <v>2</v>
      </c>
      <c t="s" r="E2" s="2">
        <v>73</v>
      </c>
    </row>
    <row r="3" spans="1:5">
      <c t="s" r="A3" s="3">
        <v>362</v>
      </c>
    </row>
    <row r="4" spans="1:5">
      <c t="s" r="A4" s="4">
        <v>406</v>
      </c>
      <c t="n" r="B4" s="8">
        <v>3.34</v>
      </c>
      <c t="n" r="C4" s="9">
        <v>4.7</v>
      </c>
      <c t="n" r="D4" s="9">
        <v>2.5</v>
      </c>
      <c t="n" r="E4" s="8">
        <v>4.43</v>
      </c>
    </row>
    <row r="5" spans="1:5">
      <c t="s" r="A5" s="4">
        <v>407</v>
      </c>
      <c t="s" r="B5" s="4">
        <v>408</v>
      </c>
      <c t="s" r="C5" s="4">
        <v>409</v>
      </c>
      <c t="s" r="D5" s="4">
        <v>408</v>
      </c>
      <c t="s" r="E5" s="4">
        <v>410</v>
      </c>
    </row>
    <row r="6" spans="1:5">
      <c t="s" r="A6" s="4">
        <v>411</v>
      </c>
      <c t="s" r="B6" s="4">
        <v>412</v>
      </c>
      <c t="s" r="C6" s="4">
        <v>413</v>
      </c>
      <c t="s" r="D6" s="4">
        <v>414</v>
      </c>
      <c t="s" r="E6" s="4">
        <v>415</v>
      </c>
    </row>
    <row r="7" spans="1:5">
      <c t="s" r="A7" s="4">
        <v>416</v>
      </c>
      <c t="s" r="B7" s="4">
        <v>417</v>
      </c>
      <c t="s" r="C7" s="4">
        <v>417</v>
      </c>
      <c t="s" r="D7" s="4">
        <v>417</v>
      </c>
      <c t="s" r="E7" s="4">
        <v>417</v>
      </c>
    </row>
    <row r="8" spans="1:5">
      <c t="s" r="A8" s="4">
        <v>418</v>
      </c>
      <c t="s" r="B8" s="4">
        <v>419</v>
      </c>
      <c t="s" r="C8" s="4">
        <v>420</v>
      </c>
      <c t="s" r="D8" s="4">
        <v>421</v>
      </c>
      <c t="s" r="E8" s="4">
        <v>422</v>
      </c>
    </row>
    <row r="9" spans="1:5">
      <c t="s" r="A9" s="4">
        <v>423</v>
      </c>
      <c t="s" r="B9" s="4">
        <v>424</v>
      </c>
      <c t="s" r="C9" s="4">
        <v>425</v>
      </c>
      <c t="s" r="D9" s="4">
        <v>426</v>
      </c>
      <c t="s" r="E9" s="4">
        <v>427</v>
      </c>
    </row>
    <row r="10" spans="1:5">
      <c t="s" r="A10" s="4">
        <v>428</v>
      </c>
      <c t="s" r="B10" s="4">
        <v>429</v>
      </c>
    </row>
    <row r="11" spans="1:5">
      <c t="s" r="A11" s="4">
        <v>430</v>
      </c>
      <c t="s" r="B11" s="4">
        <v>431</v>
      </c>
    </row>
    <row r="12" spans="1:5">
      <c t="s" r="A12" s="4">
        <v>223</v>
      </c>
    </row>
    <row r="13" spans="1:5">
      <c t="s" r="A13" s="3">
        <v>362</v>
      </c>
    </row>
    <row r="14" spans="1:5">
      <c t="s" r="A14" s="4">
        <v>407</v>
      </c>
      <c t="s" r="B14" s="4">
        <v>432</v>
      </c>
      <c t="s" r="C14" s="4">
        <v>433</v>
      </c>
      <c t="s" r="D14" s="4">
        <v>434</v>
      </c>
      <c t="s" r="E14" s="4">
        <v>435</v>
      </c>
    </row>
    <row r="15" spans="1:5">
      <c t="s" r="A15" s="4">
        <v>411</v>
      </c>
      <c t="s" r="B15" s="4">
        <v>436</v>
      </c>
      <c t="s" r="C15" s="4">
        <v>437</v>
      </c>
      <c t="s" r="D15" s="4">
        <v>436</v>
      </c>
      <c t="s" r="E15" s="4">
        <v>437</v>
      </c>
    </row>
    <row r="16" spans="1:5">
      <c t="s" r="A16" s="4">
        <v>416</v>
      </c>
      <c t="s" r="B16" s="4">
        <v>417</v>
      </c>
      <c t="s" r="C16" s="4">
        <v>417</v>
      </c>
      <c t="s" r="D16" s="4">
        <v>417</v>
      </c>
      <c t="s" r="E16" s="4">
        <v>417</v>
      </c>
    </row>
    <row r="17" spans="1:5">
      <c t="s" r="A17" s="4">
        <v>418</v>
      </c>
      <c t="s" r="B17" s="4">
        <v>438</v>
      </c>
      <c t="s" r="C17" s="4">
        <v>439</v>
      </c>
      <c t="s" r="D17" s="4">
        <v>438</v>
      </c>
      <c t="s" r="E17" s="4">
        <v>439</v>
      </c>
    </row>
    <row r="18" spans="1:5">
      <c t="s" r="A18" s="4">
        <v>423</v>
      </c>
      <c t="s" r="B18" s="4">
        <v>440</v>
      </c>
      <c t="s" r="C18" s="4">
        <v>441</v>
      </c>
      <c t="s" r="D18" s="4">
        <v>440</v>
      </c>
      <c t="s" r="E18" s="4">
        <v>441</v>
      </c>
    </row>
    <row r="19" spans="1:5">
      <c t="s" r="A19" s="4">
        <v>430</v>
      </c>
      <c t="s" r="B19" s="4">
        <v>442</v>
      </c>
      <c t="s" r="C19" s="4">
        <v>442</v>
      </c>
      <c t="s" r="D19" s="4">
        <v>442</v>
      </c>
      <c t="s" r="E19" s="4">
        <v>442</v>
      </c>
    </row>
    <row r="20" spans="1:5">
      <c t="s" r="A20" s="4">
        <v>232</v>
      </c>
    </row>
    <row r="21" spans="1:5">
      <c t="s" r="A21" s="3">
        <v>362</v>
      </c>
    </row>
    <row r="22" spans="1:5">
      <c t="s" r="A22" s="4">
        <v>428</v>
      </c>
      <c t="s" r="C22" s="4">
        <v>443</v>
      </c>
      <c t="s" r="D22" s="4">
        <v>429</v>
      </c>
      <c t="s" r="E22" s="4">
        <v>444</v>
      </c>
    </row>
    <row r="23" spans="1:5">
      <c t="s" r="A23" s="4">
        <v>430</v>
      </c>
      <c t="s" r="C23" s="4">
        <v>445</v>
      </c>
      <c t="s" r="D23" s="4">
        <v>417</v>
      </c>
      <c t="s" r="E23" s="4">
        <v>417</v>
      </c>
    </row>
    <row r="24" spans="1:5">
      <c t="s" r="A24" s="4">
        <v>446</v>
      </c>
    </row>
    <row r="25" spans="1:5">
      <c t="s" r="A25" s="3">
        <v>362</v>
      </c>
    </row>
    <row r="26" spans="1:5">
      <c t="s" r="A26" s="4">
        <v>406</v>
      </c>
      <c t="n" r="B26" s="8">
        <v>1.97</v>
      </c>
      <c t="n" r="C26" s="8">
        <v>1.2</v>
      </c>
      <c t="n" r="D26" s="8">
        <v>1.86</v>
      </c>
      <c t="n" r="E26" s="8">
        <v>1.06</v>
      </c>
    </row>
    <row r="27" spans="1:5">
      <c t="s" r="A27" s="4">
        <v>428</v>
      </c>
      <c t="s" r="B27" s="4">
        <v>387</v>
      </c>
      <c t="s" r="C27" s="4">
        <v>387</v>
      </c>
      <c t="s" r="D27" s="4">
        <v>387</v>
      </c>
      <c t="s" r="E27" s="4">
        <v>387</v>
      </c>
    </row>
    <row r="28" spans="1:5">
      <c t="s" r="A28" s="4">
        <v>234</v>
      </c>
    </row>
    <row r="29" spans="1:5">
      <c t="s" r="A29" s="3">
        <v>362</v>
      </c>
    </row>
    <row r="30" spans="1:5">
      <c t="s" r="A30" s="4">
        <v>428</v>
      </c>
      <c t="s" r="C30" s="4">
        <v>447</v>
      </c>
      <c t="s" r="D30" s="4">
        <v>448</v>
      </c>
      <c t="s" r="E30" s="4">
        <v>449</v>
      </c>
    </row>
    <row r="31" spans="1:5">
      <c t="s" r="A31" s="4">
        <v>430</v>
      </c>
      <c t="s" r="C31" s="4">
        <v>450</v>
      </c>
      <c t="s" r="D31" s="4">
        <v>450</v>
      </c>
      <c t="s" r="E31" s="4">
        <v>450</v>
      </c>
    </row>
    <row r="32" spans="1:5">
      <c t="s" r="A32" s="4">
        <v>451</v>
      </c>
    </row>
    <row r="33" spans="1:5">
      <c t="s" r="A33" s="3">
        <v>362</v>
      </c>
    </row>
    <row r="34" spans="1:5">
      <c t="s" r="A34" s="4">
        <v>406</v>
      </c>
      <c t="n" r="B34" s="8">
        <v>4.76</v>
      </c>
      <c t="n" r="C34" s="8">
        <v>3.38</v>
      </c>
      <c t="n" r="D34" s="8">
        <v>4.76</v>
      </c>
      <c t="n" r="E34" s="8">
        <v>3.88</v>
      </c>
    </row>
    <row r="35" spans="1:5">
      <c t="s" r="A35" s="4">
        <v>428</v>
      </c>
      <c t="s" r="B35" s="4">
        <v>452</v>
      </c>
      <c t="s" r="C35" s="4">
        <v>452</v>
      </c>
      <c t="s" r="D35" s="4">
        <v>452</v>
      </c>
      <c t="s" r="E35" s="4">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53</v>
      </c>
      <c t="s" r="B1" s="2">
        <v>1</v>
      </c>
    </row>
    <row r="2" spans="1:2">
      <c t="s" r="B2" s="2">
        <v>389</v>
      </c>
    </row>
    <row r="3" spans="1:2">
      <c t="s" r="A3" s="3">
        <v>454</v>
      </c>
    </row>
    <row r="4" spans="1:2">
      <c t="s" r="A4" s="4">
        <v>455</v>
      </c>
      <c t="n" r="B4" s="6">
        <v>25000</v>
      </c>
    </row>
    <row r="5" spans="1:2">
      <c t="s" r="A5" s="4">
        <v>456</v>
      </c>
      <c t="n" r="B5" s="6">
        <v>45000</v>
      </c>
    </row>
    <row r="6" spans="1:2">
      <c t="s" r="A6" s="4">
        <v>457</v>
      </c>
      <c t="n" r="B6" s="6">
        <v>0</v>
      </c>
    </row>
    <row r="7" spans="1:2">
      <c t="s" r="A7" s="4">
        <v>458</v>
      </c>
      <c t="n" r="B7" s="6">
        <v>-25000</v>
      </c>
    </row>
    <row r="8" spans="1:2">
      <c t="s" r="A8" s="4">
        <v>459</v>
      </c>
      <c t="n" r="B8" s="6">
        <v>45000</v>
      </c>
    </row>
    <row r="9" spans="1:2">
      <c t="s" r="A9" s="3">
        <v>460</v>
      </c>
    </row>
    <row r="10" spans="1:2">
      <c t="s" r="A10" s="4">
        <v>461</v>
      </c>
      <c t="n" r="B10" s="8">
        <v>8.720000000000001</v>
      </c>
    </row>
    <row r="11" spans="1:2">
      <c t="s" r="A11" s="4">
        <v>462</v>
      </c>
      <c t="n" r="B11" s="10">
        <v>4.99</v>
      </c>
    </row>
    <row r="12" spans="1:2">
      <c t="s" r="A12" s="4">
        <v>463</v>
      </c>
      <c t="n" r="B12" s="6">
        <v>0</v>
      </c>
    </row>
    <row r="13" spans="1:2">
      <c t="s" r="A13" s="4">
        <v>464</v>
      </c>
      <c t="n" r="B13" s="10">
        <v>8.720000000000001</v>
      </c>
    </row>
    <row r="14" spans="1:2">
      <c t="s" r="A14" s="4">
        <v>465</v>
      </c>
      <c t="n" r="B14" s="8">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6</v>
      </c>
      <c t="s" r="B1" s="2">
        <v>72</v>
      </c>
      <c t="s" r="D1" s="2">
        <v>1</v>
      </c>
    </row>
    <row r="2" spans="1:5">
      <c t="s" r="B2" s="2">
        <v>2</v>
      </c>
      <c t="s" r="C2" s="2">
        <v>73</v>
      </c>
      <c t="s" r="D2" s="2">
        <v>2</v>
      </c>
      <c t="s" r="E2" s="2">
        <v>73</v>
      </c>
    </row>
    <row r="3" spans="1:5">
      <c t="s" r="A3" s="3">
        <v>467</v>
      </c>
    </row>
    <row r="4" spans="1:5">
      <c t="s" r="A4" s="4">
        <v>468</v>
      </c>
      <c t="n" r="B4" s="7">
        <v>5156</v>
      </c>
      <c t="n" r="C4" s="7">
        <v>4765</v>
      </c>
      <c t="n" r="D4" s="7">
        <v>15380</v>
      </c>
      <c t="n" r="E4" s="7">
        <v>9278</v>
      </c>
    </row>
    <row r="5" spans="1:5">
      <c t="s" r="A5" s="4">
        <v>469</v>
      </c>
    </row>
    <row r="6" spans="1:5">
      <c t="s" r="A6" s="3">
        <v>467</v>
      </c>
    </row>
    <row r="7" spans="1:5">
      <c t="s" r="A7" s="4">
        <v>468</v>
      </c>
      <c t="n" r="B7" s="6">
        <v>2917</v>
      </c>
      <c t="n" r="C7" s="6">
        <v>2240</v>
      </c>
      <c t="n" r="D7" s="6">
        <v>9108</v>
      </c>
      <c t="n" r="E7" s="6">
        <v>4361</v>
      </c>
    </row>
    <row r="8" spans="1:5">
      <c t="s" r="A8" s="4">
        <v>470</v>
      </c>
    </row>
    <row r="9" spans="1:5">
      <c t="s" r="A9" s="3">
        <v>467</v>
      </c>
    </row>
    <row r="10" spans="1:5">
      <c t="s" r="A10" s="4">
        <v>468</v>
      </c>
      <c t="n" r="B10" s="7">
        <v>2239</v>
      </c>
      <c t="n" r="C10" s="7">
        <v>2525</v>
      </c>
      <c t="n" r="D10" s="7">
        <v>6272</v>
      </c>
      <c t="n" r="E10" s="7">
        <v>49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6"/>
    <col customWidth="1" max="10" min="10" width="14"/>
  </cols>
  <sheetData>
    <row r="1" spans="1:10">
      <c t="s" r="A1" s="1">
        <v>471</v>
      </c>
      <c t="s" r="B1" s="2">
        <v>343</v>
      </c>
      <c t="s" r="D1" s="2">
        <v>72</v>
      </c>
      <c t="s" r="F1" s="2">
        <v>1</v>
      </c>
      <c t="s" r="H1" s="2">
        <v>472</v>
      </c>
      <c t="s" r="I1" s="2">
        <v>473</v>
      </c>
    </row>
    <row r="2" spans="1:10">
      <c t="s" r="B2" s="2">
        <v>73</v>
      </c>
      <c t="s" r="C2" s="2">
        <v>474</v>
      </c>
      <c t="s" r="D2" s="2">
        <v>2</v>
      </c>
      <c t="s" r="E2" s="2">
        <v>73</v>
      </c>
      <c t="s" r="F2" s="2">
        <v>2</v>
      </c>
      <c t="s" r="G2" s="2">
        <v>73</v>
      </c>
      <c t="s" r="H2" s="2">
        <v>2</v>
      </c>
      <c t="s" r="I2" s="2">
        <v>2</v>
      </c>
      <c t="s" r="J2" s="2">
        <v>475</v>
      </c>
    </row>
    <row r="3" spans="1:10">
      <c t="s" r="A3" s="3">
        <v>476</v>
      </c>
    </row>
    <row r="4" spans="1:10">
      <c t="s" r="A4" s="4">
        <v>477</v>
      </c>
      <c t="n" r="D4" s="7">
        <v>102</v>
      </c>
      <c t="n" r="E4" s="7">
        <v>6307</v>
      </c>
      <c t="n" r="F4" s="7">
        <v>2182</v>
      </c>
      <c t="n" r="G4" s="7">
        <v>29273</v>
      </c>
      <c t="n" r="I4" s="7">
        <v>113700</v>
      </c>
    </row>
    <row r="5" spans="1:10">
      <c t="s" r="A5" s="4">
        <v>478</v>
      </c>
    </row>
    <row r="6" spans="1:10">
      <c t="s" r="A6" s="3">
        <v>476</v>
      </c>
    </row>
    <row r="7" spans="1:10">
      <c t="s" r="A7" s="4">
        <v>479</v>
      </c>
      <c t="s" r="D7" s="4">
        <v>480</v>
      </c>
      <c t="s" r="F7" s="4">
        <v>480</v>
      </c>
      <c t="s" r="H7" s="4">
        <v>480</v>
      </c>
      <c t="s" r="I7" s="4">
        <v>480</v>
      </c>
    </row>
    <row r="8" spans="1:10">
      <c t="s" r="A8" s="4">
        <v>481</v>
      </c>
    </row>
    <row r="9" spans="1:10">
      <c t="s" r="A9" s="3">
        <v>476</v>
      </c>
    </row>
    <row r="10" spans="1:10">
      <c t="s" r="A10" s="4">
        <v>482</v>
      </c>
      <c t="n" r="J10" s="7">
        <v>97000</v>
      </c>
    </row>
    <row r="11" spans="1:10">
      <c t="s" r="A11" s="4">
        <v>483</v>
      </c>
      <c t="n" r="C11" s="7">
        <v>7700</v>
      </c>
    </row>
    <row r="12" spans="1:10">
      <c t="s" r="A12" s="4">
        <v>484</v>
      </c>
    </row>
    <row r="13" spans="1:10">
      <c t="s" r="A13" s="3">
        <v>476</v>
      </c>
    </row>
    <row r="14" spans="1:10">
      <c t="s" r="A14" s="4">
        <v>482</v>
      </c>
      <c t="n" r="J14" s="7">
        <v>70000</v>
      </c>
    </row>
    <row r="15" spans="1:10">
      <c t="s" r="A15" s="4">
        <v>485</v>
      </c>
    </row>
    <row r="16" spans="1:10">
      <c t="s" r="A16" s="3">
        <v>476</v>
      </c>
    </row>
    <row r="17" spans="1:10">
      <c t="s" r="A17" s="4">
        <v>477</v>
      </c>
      <c t="n" r="D17" s="7">
        <v>2600</v>
      </c>
      <c t="n" r="F17" s="7">
        <v>5900</v>
      </c>
      <c t="n" r="H17" s="7">
        <v>7500</v>
      </c>
    </row>
    <row r="18" spans="1:10">
      <c t="s" r="A18" s="4">
        <v>486</v>
      </c>
      <c t="n" r="B18" s="7">
        <v>89100</v>
      </c>
    </row>
    <row r="19" spans="1:10">
      <c t="s" r="A19" s="4">
        <v>487</v>
      </c>
    </row>
    <row r="20" spans="1:10">
      <c t="s" r="A20" s="3">
        <v>476</v>
      </c>
    </row>
    <row r="21" spans="1:10">
      <c t="s" r="A21" s="4">
        <v>488</v>
      </c>
      <c t="s" r="D21" s="4">
        <v>489</v>
      </c>
      <c t="s" r="F21" s="4">
        <v>489</v>
      </c>
      <c t="s" r="H21" s="4">
        <v>489</v>
      </c>
      <c t="s" r="I21" s="4">
        <v>489</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490</v>
      </c>
      <c t="s" r="B1" s="2">
        <v>1</v>
      </c>
    </row>
    <row r="2" spans="1:2">
      <c t="s" r="B2" s="2">
        <v>294</v>
      </c>
    </row>
    <row r="3" spans="1:2">
      <c t="s" r="A3" s="4">
        <v>234</v>
      </c>
    </row>
    <row r="4" spans="1:2">
      <c t="s" r="A4" s="3">
        <v>476</v>
      </c>
    </row>
    <row r="5" spans="1:2">
      <c t="s" r="A5" s="4">
        <v>491</v>
      </c>
      <c t="n" r="B5" s="7">
        <v>15</v>
      </c>
    </row>
    <row r="6" spans="1:2">
      <c t="s" r="A6" s="4">
        <v>232</v>
      </c>
    </row>
    <row r="7" spans="1:2">
      <c t="s" r="A7" s="3">
        <v>476</v>
      </c>
    </row>
    <row r="8" spans="1:2">
      <c t="s" r="A8" s="4">
        <v>491</v>
      </c>
      <c t="n" r="B8" s="6">
        <v>14</v>
      </c>
    </row>
    <row r="9" spans="1:2">
      <c t="s" r="A9" s="4">
        <v>492</v>
      </c>
    </row>
    <row r="10" spans="1:2">
      <c t="s" r="A10" s="3">
        <v>476</v>
      </c>
    </row>
    <row r="11" spans="1:2">
      <c t="s" r="A11" s="4">
        <v>493</v>
      </c>
      <c t="n" r="B11" s="11">
        <v>7.6</v>
      </c>
    </row>
    <row r="12" spans="1:2">
      <c t="s" r="A12" s="4">
        <v>494</v>
      </c>
      <c t="n" r="B12" s="6">
        <v>3</v>
      </c>
    </row>
    <row r="13" spans="1:2">
      <c t="s" r="A13" s="4">
        <v>495</v>
      </c>
    </row>
    <row r="14" spans="1:2">
      <c t="s" r="A14" s="3">
        <v>476</v>
      </c>
    </row>
    <row r="15" spans="1:2">
      <c t="s" r="A15" s="4">
        <v>496</v>
      </c>
      <c t="n" r="B15" s="11">
        <v>0.3</v>
      </c>
    </row>
    <row r="16" spans="1:2">
      <c t="s" r="A16" s="4">
        <v>497</v>
      </c>
    </row>
    <row r="17" spans="1:2">
      <c t="s" r="A17" s="3">
        <v>476</v>
      </c>
    </row>
    <row r="18" spans="1:2">
      <c t="s" r="A18" s="4">
        <v>496</v>
      </c>
      <c t="n" r="B18" s="9">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3"/>
  </cols>
  <sheetData>
    <row r="1" spans="1:2">
      <c t="s" r="A1" s="1">
        <v>498</v>
      </c>
      <c t="s" r="B1" s="2">
        <v>343</v>
      </c>
    </row>
    <row r="2" spans="1:2">
      <c t="s" r="B2" s="2">
        <v>499</v>
      </c>
    </row>
    <row r="3" spans="1:2">
      <c t="s" r="A3" s="4">
        <v>500</v>
      </c>
    </row>
    <row r="4" spans="1:2">
      <c t="s" r="A4" s="4">
        <v>501</v>
      </c>
      <c t="n" r="B4" s="6">
        <v>2030</v>
      </c>
    </row>
    <row r="5" spans="1:2">
      <c t="s" r="A5" s="4">
        <v>502</v>
      </c>
      <c t="n" r="B5" s="6">
        <v>150000</v>
      </c>
    </row>
    <row r="6" spans="1:2">
      <c t="s" r="A6" s="4">
        <v>503</v>
      </c>
      <c t="n" r="B6" s="9">
        <v>9.6</v>
      </c>
    </row>
    <row r="7" spans="1:2">
      <c t="s" r="A7" s="4">
        <v>504</v>
      </c>
    </row>
    <row r="8" spans="1:2">
      <c t="s" r="A8" s="4">
        <v>501</v>
      </c>
      <c t="n" r="B8" s="6">
        <v>2020</v>
      </c>
    </row>
    <row r="9" spans="1:2">
      <c t="s" r="A9" s="4">
        <v>505</v>
      </c>
    </row>
    <row r="10" spans="1:2">
      <c t="s" r="A10" s="4">
        <v>501</v>
      </c>
      <c t="n" r="B10" s="6">
        <v>20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90</v>
      </c>
      <c t="s" r="B1" s="2">
        <v>72</v>
      </c>
      <c t="s" r="D1" s="2">
        <v>1</v>
      </c>
    </row>
    <row r="2" spans="1:5">
      <c t="s" r="B2" s="2">
        <v>2</v>
      </c>
      <c t="s" r="C2" s="2">
        <v>73</v>
      </c>
      <c t="s" r="D2" s="2">
        <v>2</v>
      </c>
      <c t="s" r="E2" s="2">
        <v>73</v>
      </c>
    </row>
    <row r="3" spans="1:5">
      <c t="s" r="A3" s="4">
        <v>87</v>
      </c>
      <c t="n" r="B3" s="7">
        <v>-66254</v>
      </c>
      <c t="n" r="C3" s="7">
        <v>-33120</v>
      </c>
      <c t="n" r="D3" s="7">
        <v>-222857</v>
      </c>
      <c t="n" r="E3" s="7">
        <v>-78131</v>
      </c>
    </row>
    <row r="4" spans="1:5">
      <c t="s" r="A4" s="3">
        <v>91</v>
      </c>
    </row>
    <row r="5" spans="1:5">
      <c t="s" r="A5" s="4">
        <v>92</v>
      </c>
      <c t="n" r="B5" s="6">
        <v>-121</v>
      </c>
      <c t="n" r="C5" s="6">
        <v>48</v>
      </c>
      <c t="n" r="D5" s="6">
        <v>172</v>
      </c>
      <c t="n" r="E5" s="6">
        <v>95</v>
      </c>
    </row>
    <row r="6" spans="1:5">
      <c t="s" r="A6" s="4">
        <v>93</v>
      </c>
      <c t="n" r="B6" s="6">
        <v>-540</v>
      </c>
      <c t="n" r="C6" s="6">
        <v>-406</v>
      </c>
      <c t="n" r="D6" s="6">
        <v>-852</v>
      </c>
      <c t="n" r="E6" s="6">
        <v>-2558</v>
      </c>
    </row>
    <row r="7" spans="1:5">
      <c t="s" r="A7" s="4">
        <v>94</v>
      </c>
      <c t="n" r="B7" s="6">
        <v>-661</v>
      </c>
      <c t="n" r="C7" s="6">
        <v>-358</v>
      </c>
      <c t="n" r="D7" s="6">
        <v>-680</v>
      </c>
      <c t="n" r="E7" s="6">
        <v>-2463</v>
      </c>
    </row>
    <row r="8" spans="1:5">
      <c t="s" r="A8" s="4">
        <v>95</v>
      </c>
      <c t="n" r="B8" s="7">
        <v>-66915</v>
      </c>
      <c t="n" r="C8" s="7">
        <v>-33478</v>
      </c>
      <c t="n" r="D8" s="7">
        <v>-223537</v>
      </c>
      <c t="n" r="E8" s="7">
        <v>-805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t="s" r="A1" s="1">
        <v>506</v>
      </c>
      <c t="s" r="B1" s="2">
        <v>294</v>
      </c>
    </row>
    <row r="2" spans="1:2">
      <c t="s" r="A2" s="4">
        <v>307</v>
      </c>
      <c t="n" r="B2" s="7">
        <v>1596</v>
      </c>
    </row>
    <row r="3" spans="1:2">
      <c t="n" r="A3" s="6">
        <v>2017</v>
      </c>
      <c t="n" r="B3" s="6">
        <v>7053</v>
      </c>
    </row>
    <row r="4" spans="1:2">
      <c t="n" r="A4" s="6">
        <v>2018</v>
      </c>
      <c t="n" r="B4" s="6">
        <v>10314</v>
      </c>
    </row>
    <row r="5" spans="1:2">
      <c t="n" r="A5" s="6">
        <v>2019</v>
      </c>
      <c t="n" r="B5" s="6">
        <v>9144</v>
      </c>
    </row>
    <row r="6" spans="1:2">
      <c t="n" r="A6" s="6">
        <v>2020</v>
      </c>
      <c t="n" r="B6" s="6">
        <v>8711</v>
      </c>
    </row>
    <row r="7" spans="1:2">
      <c t="s" r="A7" s="4">
        <v>507</v>
      </c>
      <c t="n" r="B7" s="6">
        <v>46312</v>
      </c>
    </row>
    <row r="8" spans="1:2">
      <c t="s" r="A8" s="4">
        <v>508</v>
      </c>
      <c t="n" r="B8" s="7">
        <v>831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09</v>
      </c>
      <c t="s" r="B1" s="2">
        <v>1</v>
      </c>
    </row>
    <row r="2" spans="1:4">
      <c t="s" r="B2" s="2">
        <v>2</v>
      </c>
      <c t="s" r="C2" s="2">
        <v>73</v>
      </c>
      <c t="s" r="D2" s="2">
        <v>25</v>
      </c>
    </row>
    <row r="3" spans="1:4">
      <c t="s" r="A3" s="3">
        <v>510</v>
      </c>
    </row>
    <row r="4" spans="1:4">
      <c t="s" r="A4" s="4">
        <v>511</v>
      </c>
      <c t="n" r="D4" s="9">
        <v>0.7</v>
      </c>
    </row>
    <row r="5" spans="1:4">
      <c t="s" r="A5" s="4">
        <v>512</v>
      </c>
      <c t="n" r="B5" s="9">
        <v>0.3</v>
      </c>
      <c t="n" r="C5" s="9">
        <v>1.5</v>
      </c>
    </row>
    <row r="6" spans="1:4">
      <c t="s" r="A6" s="4">
        <v>513</v>
      </c>
    </row>
    <row r="7" spans="1:4">
      <c t="s" r="A7" s="3">
        <v>510</v>
      </c>
    </row>
    <row r="8" spans="1:4">
      <c t="s" r="A8" s="4">
        <v>514</v>
      </c>
      <c t="n" r="B8" s="11">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3</v>
      </c>
    </row>
    <row r="3" spans="1:3">
      <c t="s" r="A3" s="3">
        <v>97</v>
      </c>
    </row>
    <row r="4" spans="1:3">
      <c t="s" r="A4" s="4">
        <v>87</v>
      </c>
      <c t="n" r="B4" s="7">
        <v>-222857</v>
      </c>
      <c t="n" r="C4" s="7">
        <v>-78131</v>
      </c>
    </row>
    <row r="5" spans="1:3">
      <c t="s" r="A5" s="3">
        <v>98</v>
      </c>
    </row>
    <row r="6" spans="1:3">
      <c t="s" r="A6" s="4">
        <v>99</v>
      </c>
      <c t="n" r="B6" s="6">
        <v>6287</v>
      </c>
      <c t="n" r="C6" s="6">
        <v>4347</v>
      </c>
    </row>
    <row r="7" spans="1:3">
      <c t="s" r="A7" s="4">
        <v>100</v>
      </c>
      <c t="n" r="B7" s="6">
        <v>263</v>
      </c>
      <c t="n" r="C7" s="6">
        <v>955</v>
      </c>
    </row>
    <row r="8" spans="1:3">
      <c t="s" r="A8" s="4">
        <v>101</v>
      </c>
      <c t="n" r="B8" s="6">
        <v>949</v>
      </c>
      <c t="n" r="C8" s="6">
        <v>0</v>
      </c>
    </row>
    <row r="9" spans="1:3">
      <c t="s" r="A9" s="4">
        <v>44</v>
      </c>
      <c t="n" r="B9" s="6">
        <v>402</v>
      </c>
      <c t="n" r="C9" s="6">
        <v>-554</v>
      </c>
    </row>
    <row r="10" spans="1:3">
      <c t="s" r="A10" s="4">
        <v>102</v>
      </c>
      <c t="n" r="B10" s="6">
        <v>1963</v>
      </c>
      <c t="n" r="C10" s="6">
        <v>0</v>
      </c>
    </row>
    <row r="11" spans="1:3">
      <c t="s" r="A11" s="4">
        <v>103</v>
      </c>
      <c t="n" r="B11" s="6">
        <v>15380</v>
      </c>
      <c t="n" r="C11" s="6">
        <v>9278</v>
      </c>
    </row>
    <row r="12" spans="1:3">
      <c t="s" r="A12" s="4">
        <v>104</v>
      </c>
      <c t="n" r="B12" s="6">
        <v>301</v>
      </c>
      <c t="n" r="C12" s="6">
        <v>140</v>
      </c>
    </row>
    <row r="13" spans="1:3">
      <c t="s" r="A13" s="3">
        <v>105</v>
      </c>
    </row>
    <row r="14" spans="1:3">
      <c t="s" r="A14" s="4">
        <v>29</v>
      </c>
      <c t="n" r="B14" s="6">
        <v>4980</v>
      </c>
      <c t="n" r="C14" s="6">
        <v>297</v>
      </c>
    </row>
    <row r="15" spans="1:3">
      <c t="s" r="A15" s="4">
        <v>30</v>
      </c>
      <c t="n" r="B15" s="6">
        <v>1716</v>
      </c>
      <c t="n" r="C15" s="6">
        <v>6466</v>
      </c>
    </row>
    <row r="16" spans="1:3">
      <c t="s" r="A16" s="4">
        <v>106</v>
      </c>
      <c t="n" r="B16" s="6">
        <v>-2478</v>
      </c>
      <c t="n" r="C16" s="6">
        <v>-6536</v>
      </c>
    </row>
    <row r="17" spans="1:3">
      <c t="s" r="A17" s="4">
        <v>107</v>
      </c>
      <c t="n" r="B17" s="6">
        <v>6396</v>
      </c>
      <c t="n" r="C17" s="6">
        <v>-7706</v>
      </c>
    </row>
    <row r="18" spans="1:3">
      <c t="s" r="A18" s="4">
        <v>42</v>
      </c>
      <c t="n" r="B18" s="6">
        <v>-5980</v>
      </c>
      <c t="n" r="C18" s="6">
        <v>105</v>
      </c>
    </row>
    <row r="19" spans="1:3">
      <c t="s" r="A19" s="4">
        <v>108</v>
      </c>
      <c t="n" r="B19" s="6">
        <v>-1541</v>
      </c>
      <c t="n" r="C19" s="6">
        <v>0</v>
      </c>
    </row>
    <row r="20" spans="1:3">
      <c t="s" r="A20" s="4">
        <v>109</v>
      </c>
      <c t="n" r="B20" s="6">
        <v>-194219</v>
      </c>
      <c t="n" r="C20" s="6">
        <v>-71339</v>
      </c>
    </row>
    <row r="21" spans="1:3">
      <c t="s" r="A21" s="3">
        <v>110</v>
      </c>
    </row>
    <row r="22" spans="1:3">
      <c t="s" r="A22" s="4">
        <v>111</v>
      </c>
      <c t="n" r="B22" s="6">
        <v>-15009</v>
      </c>
      <c t="n" r="C22" s="6">
        <v>-13648</v>
      </c>
    </row>
    <row r="23" spans="1:3">
      <c t="s" r="A23" s="4">
        <v>112</v>
      </c>
      <c t="n" r="B23" s="6">
        <v>284871</v>
      </c>
      <c t="n" r="C23" s="6">
        <v>137107</v>
      </c>
    </row>
    <row r="24" spans="1:3">
      <c t="s" r="A24" s="4">
        <v>113</v>
      </c>
      <c t="n" r="B24" s="6">
        <v>-327750</v>
      </c>
      <c t="n" r="C24" s="6">
        <v>-154288</v>
      </c>
    </row>
    <row r="25" spans="1:3">
      <c t="s" r="A25" s="4">
        <v>114</v>
      </c>
      <c t="n" r="B25" s="6">
        <v>-57888</v>
      </c>
      <c t="n" r="C25" s="6">
        <v>-30829</v>
      </c>
    </row>
    <row r="26" spans="1:3">
      <c t="s" r="A26" s="3">
        <v>115</v>
      </c>
    </row>
    <row r="27" spans="1:3">
      <c t="s" r="A27" s="4">
        <v>116</v>
      </c>
      <c t="n" r="B27" s="6">
        <v>-53</v>
      </c>
      <c t="n" r="C27" s="6">
        <v>-49</v>
      </c>
    </row>
    <row r="28" spans="1:3">
      <c t="s" r="A28" s="4">
        <v>117</v>
      </c>
      <c t="n" r="B28" s="6">
        <v>-350</v>
      </c>
      <c t="n" r="C28" s="6">
        <v>-458</v>
      </c>
    </row>
    <row r="29" spans="1:3">
      <c t="s" r="A29" s="4">
        <v>118</v>
      </c>
      <c t="n" r="B29" s="6">
        <v>-819</v>
      </c>
      <c t="n" r="C29" s="6">
        <v>-126</v>
      </c>
    </row>
    <row r="30" spans="1:3">
      <c t="s" r="A30" s="4">
        <v>119</v>
      </c>
      <c t="n" r="B30" s="6">
        <v>325000</v>
      </c>
      <c t="n" r="C30" s="6">
        <v>0</v>
      </c>
    </row>
    <row r="31" spans="1:3">
      <c t="s" r="A31" s="4">
        <v>120</v>
      </c>
      <c t="n" r="B31" s="6">
        <v>-9966</v>
      </c>
      <c t="n" r="C31" s="6">
        <v>0</v>
      </c>
    </row>
    <row r="32" spans="1:3">
      <c t="s" r="A32" s="4">
        <v>121</v>
      </c>
      <c t="n" r="B32" s="6">
        <v>-38521</v>
      </c>
      <c t="n" r="C32" s="6">
        <v>0</v>
      </c>
    </row>
    <row r="33" spans="1:3">
      <c t="s" r="A33" s="4">
        <v>122</v>
      </c>
      <c t="n" r="B33" s="6">
        <v>0</v>
      </c>
      <c t="n" r="C33" s="6">
        <v>204275</v>
      </c>
    </row>
    <row r="34" spans="1:3">
      <c t="s" r="A34" s="4">
        <v>123</v>
      </c>
      <c t="n" r="B34" s="6">
        <v>3793</v>
      </c>
      <c t="n" r="C34" s="6">
        <v>4440</v>
      </c>
    </row>
    <row r="35" spans="1:3">
      <c t="s" r="A35" s="4">
        <v>124</v>
      </c>
      <c t="n" r="B35" s="6">
        <v>279084</v>
      </c>
      <c t="n" r="C35" s="6">
        <v>208082</v>
      </c>
    </row>
    <row r="36" spans="1:3">
      <c t="s" r="A36" s="4">
        <v>125</v>
      </c>
      <c t="n" r="B36" s="6">
        <v>-137</v>
      </c>
      <c t="n" r="C36" s="6">
        <v>-105</v>
      </c>
    </row>
    <row r="37" spans="1:3">
      <c t="s" r="A37" s="4">
        <v>126</v>
      </c>
      <c t="n" r="B37" s="6">
        <v>26840</v>
      </c>
      <c t="n" r="C37" s="6">
        <v>105809</v>
      </c>
    </row>
    <row r="38" spans="1:3">
      <c t="s" r="A38" s="4">
        <v>127</v>
      </c>
      <c t="n" r="B38" s="6">
        <v>93108</v>
      </c>
      <c t="n" r="C38" s="6">
        <v>32335</v>
      </c>
    </row>
    <row r="39" spans="1:3">
      <c t="s" r="A39" s="4">
        <v>128</v>
      </c>
      <c t="n" r="B39" s="6">
        <v>119948</v>
      </c>
      <c t="n" r="C39" s="6">
        <v>138144</v>
      </c>
    </row>
    <row r="40" spans="1:3">
      <c t="s" r="A40" s="3">
        <v>129</v>
      </c>
    </row>
    <row r="41" spans="1:3">
      <c t="s" r="A41" s="4">
        <v>130</v>
      </c>
      <c t="n" r="B41" s="6">
        <v>2060</v>
      </c>
      <c t="n" r="C41" s="6">
        <v>2390</v>
      </c>
    </row>
    <row r="42" spans="1:3">
      <c t="s" r="A42" s="3">
        <v>131</v>
      </c>
    </row>
    <row r="43" spans="1:3">
      <c t="s" r="A43" s="4">
        <v>132</v>
      </c>
      <c t="n" r="B43" s="7">
        <v>6186</v>
      </c>
      <c t="n" r="C43" s="7">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Operations</vt:lpstr>
      <vt:lpstr>Summary of Significant Accounti</vt:lpstr>
      <vt:lpstr>Fair Value Measurements</vt:lpstr>
      <vt:lpstr>Marketable Securities</vt:lpstr>
      <vt:lpstr>Goodwill and Other Intangible A</vt:lpstr>
      <vt:lpstr>Long-Term Debt</vt:lpstr>
      <vt:lpstr>Stockholders' Equity</vt:lpstr>
      <vt:lpstr>Stock-Based Compensation</vt:lpstr>
      <vt:lpstr>Collaboration, U.S. Government </vt:lpstr>
      <vt:lpstr>License agreement with Wyeth Ho</vt:lpstr>
      <vt:lpstr>Facility Leases</vt:lpstr>
      <vt:lpstr>Related Party Transactions</vt:lpstr>
      <vt:lpstr>Summary of Significant Accoun20</vt:lpstr>
      <vt:lpstr>Summary of Significant Accoun21</vt:lpstr>
      <vt:lpstr>Fair Value Measurements (Tables</vt:lpstr>
      <vt:lpstr>Marketable Securities (Tables)</vt:lpstr>
      <vt:lpstr>Goodwill and Other Intangible24</vt:lpstr>
      <vt:lpstr>Long-Term Debt (Tables)</vt:lpstr>
      <vt:lpstr>Stock-Based Compensation (Table</vt:lpstr>
      <vt:lpstr>Facility Leases (Tables)</vt:lpstr>
      <vt:lpstr>Operations (Narrative) (Details</vt:lpstr>
      <vt:lpstr>Summary of Significant Accoun29</vt:lpstr>
      <vt:lpstr>Summary of Significant Accoun30</vt:lpstr>
      <vt:lpstr>Fair Value Measurements (Fair v</vt:lpstr>
      <vt:lpstr>Marketable Securities (Narrativ</vt:lpstr>
      <vt:lpstr>Marketable Securities (Marketab</vt:lpstr>
      <vt:lpstr>Goodwill and Other Intangible34</vt:lpstr>
      <vt:lpstr>Goodwill and Other Intangible35</vt:lpstr>
      <vt:lpstr>Goodwill and Other Intangible36</vt:lpstr>
      <vt:lpstr>Goodwill and Other Intangible37</vt:lpstr>
      <vt:lpstr>Long-Term Debt (Narrative) (Det</vt:lpstr>
      <vt:lpstr>Long-Term Debt (Notes Payable) </vt:lpstr>
      <vt:lpstr>Long-Term Debt (Interest Expens</vt:lpstr>
      <vt:lpstr>Stockholders' Equity (Narrative</vt:lpstr>
      <vt:lpstr>Stock-Based Compensation (Narra</vt:lpstr>
      <vt:lpstr>Stock-Based Compensation (Summa</vt:lpstr>
      <vt:lpstr>Stock-Based Compensation (Assum</vt:lpstr>
      <vt:lpstr>Stock-Based Compensation (Sum45</vt:lpstr>
      <vt:lpstr>Stock-Based Compensation (Stock</vt:lpstr>
      <vt:lpstr>Collaboration, U.S. Governmen47</vt:lpstr>
      <vt:lpstr>License agreement with Wyeth 48</vt:lpstr>
      <vt:lpstr>Facility Leases (Narrative) (De</vt:lpstr>
      <vt:lpstr>Facility Leases (Non-Cancelable</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9:19Z</dcterms:created>
  <dcterms:modified xmlns:dcterms="http://purl.org/dc/terms/" xmlns:xsi="http://www.w3.org/2001/XMLSchema-instance" xsi:type="dcterms:W3CDTF">2016-11-09T16:09:19Z</dcterms:modified>
  <dc:title xmlns:dc="http://purl.org/dc/elements/1.1/">Untitled</dc:title>
  <dc:description xmlns:dc="http://purl.org/dc/elements/1.1/"/>
  <dc:subject xmlns:dc="http://purl.org/dc/elements/1.1/"/>
  <cp:keywords/>
  <cp:category/>
</cp:coreProperties>
</file>